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CONSOLIDATED STATEMENTS OF CAS6" sheetId="6" r:id="rId6"/>
    <s:sheet name="SIGNIFICANT ACCOUNTING POLICIES" sheetId="7" r:id="rId7"/>
    <s:sheet name="INITIAL PUBLIC OFFERING (&quot;IPO&quot;)" sheetId="8" r:id="rId8"/>
    <s:sheet name="PROPERTY, PLANT AND EQUIPMENT" sheetId="9" r:id="rId9"/>
    <s:sheet name="JOINT COLLABORATION AGREEMENT" sheetId="10" r:id="rId10"/>
    <s:sheet name="SEGMENT INFORMATION" sheetId="11" r:id="rId11"/>
    <s:sheet name="INVENTORIES" sheetId="12" r:id="rId12"/>
    <s:sheet name="EMPLOYEE RIGHTS UPON RETIREMENT" sheetId="13" r:id="rId13"/>
    <s:sheet name="COMMITMENTS AND CONTINGENCIES" sheetId="14" r:id="rId14"/>
    <s:sheet name="SHAREHOLDERS' EQUITY" sheetId="15" r:id="rId15"/>
    <s:sheet name="TAXES ON INCOME" sheetId="16" r:id="rId16"/>
    <s:sheet name="SUPPLEMENTARY FINANCIAL STATEME" sheetId="17" r:id="rId17"/>
    <s:sheet name="FAIR VALUE MEASUREMENT" sheetId="18" r:id="rId18"/>
    <s:sheet name="MARKETABLE SECURITIES" sheetId="19" r:id="rId19"/>
    <s:sheet name="RELATED PARTIES_" sheetId="20" r:id="rId20"/>
    <s:sheet name="EARNINGS PER SHARE" sheetId="21" r:id="rId21"/>
    <s:sheet name="SIGNIFICANT ACCOUNTING POLICI22" sheetId="22" r:id="rId22"/>
    <s:sheet name="SIGNIFICANT ACCOUNTING POLICI23" sheetId="23" r:id="rId23"/>
    <s:sheet name="INITIAL PUBLIC OFFERING (&quot;IPO24" sheetId="24" r:id="rId24"/>
    <s:sheet name="PROPERTY, PLANT AND EQUIPMENT (" sheetId="25" r:id="rId25"/>
    <s:sheet name="SEGMENT INFORMATION (Tables)" sheetId="26" r:id="rId26"/>
    <s:sheet name="INVENTORIES (Tables)" sheetId="27" r:id="rId27"/>
    <s:sheet name="SHAREHOLDERS' EQUITY (Tables)" sheetId="28" r:id="rId28"/>
    <s:sheet name="TAXES ON INCOME (Tables)" sheetId="29" r:id="rId29"/>
    <s:sheet name="SUPPLEMENTARY FINANCIAL STATE30" sheetId="30" r:id="rId30"/>
    <s:sheet name="FAIR VALUE MEASUREMENT (Tables)" sheetId="31" r:id="rId31"/>
    <s:sheet name="MARKETABLE SECURITIES (Tables)" sheetId="32" r:id="rId32"/>
    <s:sheet name="RELATED PARTIES_ (Tables)" sheetId="33" r:id="rId33"/>
    <s:sheet name="EARNINGS PER SHARE (Tables)" sheetId="34" r:id="rId34"/>
    <s:sheet name="SIGNIFICANT ACCOUNTING POLICI35" sheetId="35" r:id="rId35"/>
    <s:sheet name="SIGNIFICANT ACCOUNTING POLICI36" sheetId="36" r:id="rId36"/>
    <s:sheet name="SIGNIFICANT ACCOUNTING POLICI37" sheetId="37" r:id="rId37"/>
    <s:sheet name="INITIAL PUBLIC OFFERING (&quot;IPO38" sheetId="38" r:id="rId38"/>
    <s:sheet name="PROPERTY, PLANT AND EQUIPMENT39" sheetId="39" r:id="rId39"/>
    <s:sheet name="JOINT COLLABORATION AGREEMENT (" sheetId="40" r:id="rId40"/>
    <s:sheet name="SEGMENT INFORMATION (Narrative)" sheetId="41" r:id="rId41"/>
    <s:sheet name="SEGMENT INFORMATION (Schedule o" sheetId="42" r:id="rId42"/>
    <s:sheet name="SEGMENT INFORMATION (Schedule43" sheetId="43" r:id="rId43"/>
    <s:sheet name="SEGMENT INFORMATION (Schedule44" sheetId="44" r:id="rId44"/>
    <s:sheet name="SEGMENT INFORMATION (Schedule45" sheetId="45" r:id="rId45"/>
    <s:sheet name="INVENTORIES (Details)" sheetId="46" r:id="rId46"/>
    <s:sheet name="EMPLOYEE RIGHTS UPON RETIREME47" sheetId="47" r:id="rId47"/>
    <s:sheet name="COMMITMENTS AND CONTINGENCIES (" sheetId="48" r:id="rId48"/>
    <s:sheet name="SHAREHOLDERS' EQUITY (Narrative" sheetId="49" r:id="rId49"/>
    <s:sheet name="SHAREHOLDERS' EQUITY (Schedule " sheetId="50" r:id="rId50"/>
    <s:sheet name="SHAREHOLDERS' EQUITY (Schedul51" sheetId="51" r:id="rId51"/>
    <s:sheet name="SHAREHOLDERS' EQUITY (Schedul52" sheetId="52" r:id="rId52"/>
    <s:sheet name="SHAREHOLDERS' EQUITY (Summary o" sheetId="53" r:id="rId53"/>
    <s:sheet name="SHAREHOLDERS' EQUITY (Allocatio" sheetId="54" r:id="rId54"/>
    <s:sheet name="SHAREHOLDERS' EQUITY (Schedul55" sheetId="55" r:id="rId55"/>
    <s:sheet name="TAXES ON INCOME (Narrative) (De" sheetId="56" r:id="rId56"/>
    <s:sheet name="TAXES ON INCOME (Schedule of In" sheetId="57" r:id="rId57"/>
    <s:sheet name="TAXES ON INCOME (Schedule of Ta" sheetId="58" r:id="rId58"/>
    <s:sheet name="TAXES ON INCOME (Reconciliation" sheetId="59" r:id="rId59"/>
    <s:sheet name="SUPPLEMENTARY FINANCIAL STATE60" sheetId="60" r:id="rId60"/>
    <s:sheet name="SUPPLEMENTARY FINANCIAL STATE61" sheetId="61" r:id="rId61"/>
    <s:sheet name="SUPPLEMENTARY FINANCIAL STATE62" sheetId="62" r:id="rId62"/>
    <s:sheet name="SUPPLEMENTARY FINANCIAL STATE63" sheetId="63" r:id="rId63"/>
    <s:sheet name="FAIR VALUE MEASUREMENT (Schedul" sheetId="64" r:id="rId64"/>
    <s:sheet name="MARKETABLE SECURITIES (Schedule" sheetId="65" r:id="rId65"/>
    <s:sheet name="MARKETABLE SECURITIES (Schedu66" sheetId="66" r:id="rId66"/>
    <s:sheet name="RELATED PARTIES_ (Details)" sheetId="67" r:id="rId67"/>
    <s:sheet name="EARNINGS PER SHARE (Narrative) " sheetId="68" r:id="rId68"/>
    <s:sheet name="EARNINGS PER SHARE (Schedule of" sheetId="69" r:id="rId69"/>
    <s:sheet name="EARNINGS PER SHARE (Schedule 70" sheetId="70" r:id="rId70"/>
  </s:sheets>
  <s:definedNames/>
  <s:calcPr calcId="124519" calcMode="auto" fullCalcOnLoad="1"/>
</s:workbook>
</file>

<file path=xl/sharedStrings.xml><?xml version="1.0" encoding="utf-8"?>
<sst xmlns="http://schemas.openxmlformats.org/spreadsheetml/2006/main" uniqueCount="720">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Enzymotec Ltd.</t>
  </si>
  <si>
    <t>Entity Central Index Key</t>
  </si>
  <si>
    <t>Current Fiscal Year End Date</t>
  </si>
  <si>
    <t xml:space="preserve">  --12-31</t>
  </si>
  <si>
    <t>Document Fiscal Period Focus</t>
  </si>
  <si>
    <t>FY</t>
  </si>
  <si>
    <t>Document Fiscal Year Focus</t>
  </si>
  <si>
    <t>Entity Filer Category</t>
  </si>
  <si>
    <t>Accelerated Filer</t>
  </si>
  <si>
    <t>Entity Well-known Seasoned Issuer</t>
  </si>
  <si>
    <t>No</t>
  </si>
  <si>
    <t>Entity Current Reporting Status</t>
  </si>
  <si>
    <t>Yes</t>
  </si>
  <si>
    <t>Entity Common Stock, Shares Outstanding</t>
  </si>
  <si>
    <t>CONSOLIDATED BALANCE SHEETS - USD ($) $ in Thousands</t>
  </si>
  <si>
    <t>Dec. 31, 2015</t>
  </si>
  <si>
    <t>Dec. 31, 2014</t>
  </si>
  <si>
    <t>CURRENT ASSETS:</t>
  </si>
  <si>
    <t>Cash and cash equivalents</t>
  </si>
  <si>
    <t>Short-term bank deposits</t>
  </si>
  <si>
    <t>Marketable securities</t>
  </si>
  <si>
    <t>Accounts receivable:</t>
  </si>
  <si>
    <t>Trade</t>
  </si>
  <si>
    <t>Other</t>
  </si>
  <si>
    <t>Inventories</t>
  </si>
  <si>
    <t>TOTAL CURRENT ASSETS</t>
  </si>
  <si>
    <t>NON-CURRENT ASSETS:</t>
  </si>
  <si>
    <t>Investment in equity investee</t>
  </si>
  <si>
    <t>Funds in respect of retirement benefits obligation</t>
  </si>
  <si>
    <t>Intangibles, long-term deposits and other</t>
  </si>
  <si>
    <t>PROPERTY, PLANT AND EQUIPMENT:</t>
  </si>
  <si>
    <t>Cost</t>
  </si>
  <si>
    <t>Less - accumulated depreciation and amortization</t>
  </si>
  <si>
    <t>Net</t>
  </si>
  <si>
    <t>TOTAL ASSETS</t>
  </si>
  <si>
    <t>accounts payable and accruals:</t>
  </si>
  <si>
    <t>TOTAL CURRENT LIABILITIES</t>
  </si>
  <si>
    <t>LONG TERM LIABILITY -</t>
  </si>
  <si>
    <t>retirement benefits obligation</t>
  </si>
  <si>
    <t>COMMITMENTS AND CONTINGENCIES (Note 8)</t>
  </si>
  <si>
    <t xml:space="preserve"> </t>
  </si>
  <si>
    <t>TOTAL LIABILITIES</t>
  </si>
  <si>
    <t>SHAREHOLDERS' EQUITY:</t>
  </si>
  <si>
    <t>Ordinary shares</t>
  </si>
  <si>
    <t>Additional paid-in capital</t>
  </si>
  <si>
    <t>Accumulated other comprehensive loss</t>
  </si>
  <si>
    <t>Retained earnings</t>
  </si>
  <si>
    <t>TOTAL SHAREHOLDERS' EQUITY</t>
  </si>
  <si>
    <t>TOTAL LIABILITIES AND SHAREHOLDERS' EQUITY</t>
  </si>
  <si>
    <t>CONSOLIDATED STATEMENTS OF OPERATIONS AND COMPREHENSIVE INCOME - USD ($) $ in Thousands</t>
  </si>
  <si>
    <t>Dec. 31, 2013</t>
  </si>
  <si>
    <t>CONSOLIDATED STATEMENTS OF OPERATIONS AND COMPREHENSIVE INCOME [Abstract]</t>
  </si>
  <si>
    <t>NET REVENUES</t>
  </si>
  <si>
    <t>COST OF REVENUES</t>
  </si>
  <si>
    <t>GROSS PROFIT</t>
  </si>
  <si>
    <t>OPERATING EXPENSES:</t>
  </si>
  <si>
    <t>Research and development - net</t>
  </si>
  <si>
    <t>Selling and marketing</t>
  </si>
  <si>
    <t>General and administrative</t>
  </si>
  <si>
    <t>TOTAL OPERATING EXPENSES</t>
  </si>
  <si>
    <t>OPERATING INCOME</t>
  </si>
  <si>
    <t>FINANCIAL INCOME (EXPENSES) - net</t>
  </si>
  <si>
    <t>INCOME BEFORE TAXES ON INCOME</t>
  </si>
  <si>
    <t>TAXES ON INCOME</t>
  </si>
  <si>
    <t>SHARE IN PROFITS OF EQUITY INVESTEES</t>
  </si>
  <si>
    <t>NET INCOME</t>
  </si>
  <si>
    <t>OTHER COMPREHENSIVE INCOME (LOSS):</t>
  </si>
  <si>
    <t>Unrealized loss on marketable securities</t>
  </si>
  <si>
    <t>Currency translation adjustments on equity investees</t>
  </si>
  <si>
    <t>Changes in unrealized gains (losses) in respect of derivative instruments designated for cash flow hedge</t>
  </si>
  <si>
    <t>TOTAL COMPREHENSIVE INCOME</t>
  </si>
  <si>
    <t>EARNINGS PER SHARE:</t>
  </si>
  <si>
    <t>Basic</t>
  </si>
  <si>
    <t>Diluted</t>
  </si>
  <si>
    <t>WEIGHTED AVERAGE NUMBER OF ORDINARY SHARES USED IN COMPUTATION OF EARNINGS PER SHARE:</t>
  </si>
  <si>
    <t>CONSOLIDATED STATEMENTS OF CHANGES IN SHAREHOLDERS' EQUITY - USD ($) $ in Thousands</t>
  </si>
  <si>
    <t>Total</t>
  </si>
  <si>
    <t>Ordinary shares [Member]</t>
  </si>
  <si>
    <t>Preferred shares [Member]</t>
  </si>
  <si>
    <t>Additional paid-in capital [Member]</t>
  </si>
  <si>
    <t>Accumulated other comprehensive income (loss) [Member]</t>
  </si>
  <si>
    <t>Retained earnings (accumulated deficit) [Member]</t>
  </si>
  <si>
    <t>Balance at Dec. 31, 2012</t>
  </si>
  <si>
    <t>[1]</t>
  </si>
  <si>
    <t>Balance, shares at Dec. 31, 2012</t>
  </si>
  <si>
    <t>Comprehensive income (loss)</t>
  </si>
  <si>
    <t>Exercise of options by employees</t>
  </si>
  <si>
    <t>Exercise of options by employees, shares</t>
  </si>
  <si>
    <t>Issuance of B2 preferred shares and warrants, net of issuance costs</t>
  </si>
  <si>
    <t>Issuance of B2 preferred shares and warrants, net of issuance costs, shares</t>
  </si>
  <si>
    <t>Exercise of warrants</t>
  </si>
  <si>
    <t>Exercise of warrants, shares</t>
  </si>
  <si>
    <t>Conversion of preferred shares to ordinary shares and bonus share distribution</t>
  </si>
  <si>
    <t>Conversion of preferred shares to ordinary shares and bonus share distribution, shares</t>
  </si>
  <si>
    <t>Issuance of ordinary shares in an initial public offering, net of issuance costs</t>
  </si>
  <si>
    <t>Ordinary shares issued in the IPO (including the underwriters' option to purchase additional shares), shares</t>
  </si>
  <si>
    <t>Issuance of restricted shares</t>
  </si>
  <si>
    <t>Issuance of restricted shares, shares</t>
  </si>
  <si>
    <t>Share-based compensation expense</t>
  </si>
  <si>
    <t>Balance at Dec. 31, 2013</t>
  </si>
  <si>
    <t>Balance, shares at Dec. 31, 2013</t>
  </si>
  <si>
    <t>Share issuance costs</t>
  </si>
  <si>
    <t>Balance at Dec. 31, 2014</t>
  </si>
  <si>
    <t>Balance, shares at Dec. 31, 2014</t>
  </si>
  <si>
    <t>Balance at Dec. 31, 2015</t>
  </si>
  <si>
    <t>Balance, shares at Dec. 31, 2015</t>
  </si>
  <si>
    <t>Represents an amount of less than $1,000.</t>
  </si>
  <si>
    <t>CONSOLIDATED STATEMENTS OF CASH FLOWS - USD ($) $ in Thousands</t>
  </si>
  <si>
    <t>CASH FLOWS FROM OPERATING ACTIVITIES:</t>
  </si>
  <si>
    <t>Net Income</t>
  </si>
  <si>
    <t>Adjustments required to reflect cash flows from operations:</t>
  </si>
  <si>
    <t>Depreciation and amortization</t>
  </si>
  <si>
    <t>Share in profits of equity investee</t>
  </si>
  <si>
    <t>Loss (gain) on sale of property, plant and equipment</t>
  </si>
  <si>
    <t>Change in inventories</t>
  </si>
  <si>
    <t>Change in accounts receivable</t>
  </si>
  <si>
    <t>Change in accounts payable and accruals</t>
  </si>
  <si>
    <t>Change in other non-current assets</t>
  </si>
  <si>
    <t>Change in retirement benefits obligation</t>
  </si>
  <si>
    <t>Net cash provided by operating activities</t>
  </si>
  <si>
    <t>CASH FLOWS FROM INVESTING ACTIVITIES:</t>
  </si>
  <si>
    <t>Purchase of property, plant and equipment and intangible assets</t>
  </si>
  <si>
    <t>Change in bank deposits, net</t>
  </si>
  <si>
    <t>Investment in marketable securities</t>
  </si>
  <si>
    <t>Proceeds from sale of marketable securities</t>
  </si>
  <si>
    <t>Proceeds from sale of property, plant and equipment</t>
  </si>
  <si>
    <t>Change in funds in respect of retirement benefits obligation</t>
  </si>
  <si>
    <t>Net cash used in investing activities</t>
  </si>
  <si>
    <t>CASH FLOWS FROM FINANCING ACTIVITIES:</t>
  </si>
  <si>
    <t>Change in short-term loans</t>
  </si>
  <si>
    <t>Repayment of long-term bank loan</t>
  </si>
  <si>
    <t>Proceeds from exercise of options by employees</t>
  </si>
  <si>
    <t>Proceeds from exercise of warrants</t>
  </si>
  <si>
    <t>Proceeds from initial public offering, net of issuance costs of $8.2 million</t>
  </si>
  <si>
    <t>Proceeds from issuance of equity and warrants</t>
  </si>
  <si>
    <t>Net cash provided by (used in) financing activities</t>
  </si>
  <si>
    <t>INCREASE (DECREASE) IN CASH AND CASH EQUIVALENTS</t>
  </si>
  <si>
    <t>BALANCE OF CASH AND CASH EQUIVALENTS AT BEGINNING OF YEAR</t>
  </si>
  <si>
    <t>BALANCE OF CASH AND CASH EQUIVALENTS AT END OF YEAR</t>
  </si>
  <si>
    <t>SUPPLEMENTAL DISCLOSURE OF CASH FLOW INFORMATION:</t>
  </si>
  <si>
    <t>Interest paid</t>
  </si>
  <si>
    <t>Income taxes paid, net of refunds</t>
  </si>
  <si>
    <t>Supplementary information on financing and investing activities not involving cash flows</t>
  </si>
  <si>
    <t>Amount included in trade payables in respect of acquisition of property, plant and equipment</t>
  </si>
  <si>
    <t>CONSOLIDATED STATEMENTS OF CASH FLOWS (Parenthetical) $ in Millions</t>
  </si>
  <si>
    <t>Dec. 31, 2013USD ($)</t>
  </si>
  <si>
    <t>CONSOLIDATED STATEMENTS OF CASH FLOWS [Abstract]</t>
  </si>
  <si>
    <t>Stock Issuance Costs for Initial Public Offering</t>
  </si>
  <si>
    <t>SIGNIFICANT ACCOUNTING POLICIES</t>
  </si>
  <si>
    <t>SIGNIFICANT ACCOUNTING POLICIES [Abstract]</t>
  </si>
  <si>
    <t>NOTE 1 - SIGNIFICANT ACCOUNTING POLICIES The consolidated financial statements have been prepared in conformity with accounting principles generally accepted in United States of America ("U.S. GAAP"). The significant accounting policies were applied on a consistent basis, as follows:
a. General Enzymotec Ltd. (the "Company"), an Israeli company, which, together with its subsidiaries, develops, manufactures, markets and sells innovative bio-functional lipid ingredients, as well as final products, based on sophisticated proprietary processes and technologies. The Company's sales are made to companies that market dietary supplements, to distributors related to those companies, to nutrition companies that provide balanced nutrition to babies and to pharmaceutical companies that market the products as treating diseases by providing the body with optimal amounts of substances which are natural to the body. In the VAYA Pharma segment, the majority of the products are sold directly to customers in the U.S. through wholesalers. Outside the U.S., sales are made through leading pharmaceutical companies. As to sales by geographic locations and major customers, see Note 5. In June 2007, the Company entered into a joint collaboration agreement with a Swedish vegetable oil company (the "Partner" or "AAK") for the manufacture, marketing and sale of products to the infant food industry and established Advance Lipids AB, a Swedish company jointly owned by both parties in equal proportions ("Advanced Lipids") for this purpose, see also Note 4.
b.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ose estimates. As applicable to these financial statements, the most significant estimates and assumptions relate to contingencies and derivatives.
c. Functional currency The U.S. dollar ("dollar") is the currency of the primary economic environment in which the operations of the Company are conducted. The majority of the Company's sales are denominated in dollars; the majority of the Company's expenses are incurred in dollars; and the majority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consolidated statements of operations and comprehensive income (indicated below), the following exchange rates are used: (i) for transactions - exchange rates at transaction dates; and (ii) for other items (derived from non-monetary balance sheet items such as depreciation and amortization, etc.) - historical exchange rates. Currency transaction gains and losses are recorded in financial income or expenses, as appropriate.
The functional currency of the Company's equity investee, Advanced Lipids, is the Swedish Krona, which is the currency of the primary economic environment in which the operations of Advanced Lipids are conducted. Currency translation adjustments are presented within other comprehensive income (loss).
d. Principles of consolidation The consolidated financial statements include the accounts of the Company and its wholly-owned subsidiaries. Intercompany balances and transactions have been fully eliminated. Profits from intercompany sales have also been eliminated.
e. Investment in equity investees The Company's investment in equity investees, which is a less-than-majority-owned entity in which the Company exercises significant influence over operating and financial policies, is accounted for using the equity method of accounting. Under the equity method, original investments are recorded at cost and adjusted by the Company's share of undistributed profits or losses of such company. The Company's profits from equity investees have been reflected as "share in profits of equity investee" in the consolidated statements of operations and comprehensive income.
f. Cash equivalents The Company considers all highly liquid investments, which include short-term bank deposits (up to three months from date of deposit) that are not restricted as to withdrawal or use, to be cash equivalents.
g. Inventories Inventories include raw materials and finished products and are valued at the lower of cost or market. The inventories are determined as follows: Raw materials and supplies - on the "first-in, first-out" basis; Products in process and finished products: the raw and packaging materials on the "first-in, first-out" basis; the capitalized production cost - on an average basis over the production period.
h. Investment in securities Investment in securities consists of debt securities classified as available-for-sale and recorded at fair value. The fair value of quoted securities is based on current market value. Unrealized gains (losses) of available-for-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income (expenses) -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are charged to income included in financial income (expenses) - net, is limited to the portion attributed to credit loss. The remaining portion of the other-than-temporary impairment related to other factors is recognized in other comprehensive income.
i. Intangible assets Intangible assets represent licenses to sell in certain territories (see also Note 8e (1)) and are shown at historical cost. Licenses have a finite useful life and are carried at cost, net of accumulated amortization. Amortization is calculated using the straight-line method over the estimated useful life of the license.
j. Property, plant and equipment These assets are stated at cost, net of accumulated depreciation and amortization. The assets are depreciated by the straight-line method on the basis of their estimated useful lives. Annual rates of depreciation are as follows:
%
Computers and software 33
Buildings 2
Vehicles 15
Manufacturing equipment 7 - 10
Laboratory equipment 7 - 20 (Mainly 15 %)
Furniture and office equipment 6 - 15 Leasehold improvements are amortized by the straight-line method over the term of the lease, which is shorter than the estimated useful life of the improvements.
k. Impairment of long-lived assets The Company tests long-lived assets (including intangible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15, 2014 and 2013, the Company did not recognize an impairment loss in respect of its long-lived assets.
l. Revenue recognition The Company recognizes revenue from sales of its products to customers, including distributors, when persuasive evidence of sales arrangement exists, delivery has occurred, the sales price is fixed or determinable and collectability is reasonably assured. See also Note 4 for timing of revenue recognition related to the Company's joint collaboration agreement.
m. Research and development expenses Research and development expenses are charged to income as incurred. Participation from government departments and from research foundations for development of approved projects is recognized as a reduction of expense as the related costs are incurred. The main components of the research and development expenses are salaries and related expenses, laboratory, clinical research and regulatory related expenses.
n. Contingencies Certain conditions may exist as of the balance sheet date, which may result in a loss to the Company but which will only be resolved when one or more future events occur or fail to occur. Management assesses such contingent liabilities, if any,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Management applies the guidance in Accounting Standards Codificatio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o. Income taxes Deferred income taxes are determined by the asset and liability method based on the estimated future tax effects of differences between the financial accounting and the tax bases of assets and liabilities under the applicable tax law. Deferred tax balances are computed using the tax rates expected to be in effect at the time when these differences reverse. Valuation allowances in respect of the deferred tax assets are provided when it is more likely than not that all or a portion of the deferred income tax assets will not be realized. See Note 10g for additional information regarding deferred taxes.
The Company assesses its valuation allowance considering different indicators, including profitability of the different entities in the different tax jurisdictions, the ability to utilize the deferred tax assets in subsequent years, etc. Upon the distribution of dividends from the tax-exempt income of an "Approved Enterprise" or "Benefitted Enterprise" (see also Note 10 a ( 3 )), the amount distributed is subject to tax at the rate that would have been applicable had the Company not been exempted from payment thereof. The Company intends to permanently reinvest the amounts of tax exempt income and it does not intend to distribute such dividends. Therefore, no deferred income taxes have been provided in respect of such tax-exempt income. The Company may incur an additional tax liability in the event of an inter-company dividend distribution from foreign subsidiaries; no additional deferred income taxes have been provided, since it is the Company's policy not to distribute dividends in the foreseeable future that may result in additional tax liability. Taxes that would apply in the event of disposal of investments in foreign subsidiaries have not been taken into account in computing deferred income taxes, as it is the Company's intent and ability to hold these investments. Tax benefits recognized in the consolidated financial statements are those that management deems at least more likely than not to be sustained, based on technical merits. The amount of benefits recorded for these tax benefits is measured as the largest benefit management deems more likely than not to be sustained.
p. Share-based compensation The Company accounts for employees and directors share-based compensation awards classified as equity awards using the grant-date fair value method. The fair value of share-based compensation transactions is recognized as an expense over the requisite service period, net of estimated forfeitures. The Company estimates forfeitures based on historical experience and anticipated future conditions. Performance-based awards are expensed over the requisite service period when the achievement of performance criteria is probable. The Company elected to recognize compensation cost for an award with only service conditions that has a graded vesting schedule using the straight-line method based on the multiple-option award approach. 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
q. Shipping and handling costs Shipping and handling costs on sales are classified as a component of cost of revenues.
r. Advertising Costs related to advertising and promotion of products, are charged to selling and marketing expense as incurred.
s. Earnings per share Basic earnings per share are computed by dividing net income applicable to ordinary shareholders by the weighted average number of shares of the Company's ordinary shares outstanding for each period. Diluted earnings per share are calculated by dividing net income applicable to ordinary shareholders by the fully-diluted weighted-average number of ordinary shares outstanding during each period. Basic and diluted earnings per share are presented in conformity with the two -class method for participating securities for the period prior to their conversion upon the Company's initial public offering in October 2013 when all preferred shares were converted into ordinary shares. Under this method the earnings per share for each class of shares (ordinary shares and preferred shares) are calculated assuming 100 % of the Company's earnings are distributed as dividends to each class of shares based on their contractual rights.
t. Derivatives The Company purchases foreign exchange derivative financial instruments (mainly forward exchange contracts, and written and purchased currency options). The transactions are designed to hedge the Company's currency exposure. Derivatives that do not qualify for hedge accounting are recognized in the balance sheet at their fair value, with changes in the fair value recognized as a component of financial income (expenses) - net in the consolidated statements of operations and comprehensive incom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do not qualify for hedge accounting, the cash flows associated with these derivatives are reflected as cash flows from operating activities in the consolidated statements of cash flows. For derivatives that qualify for hedge accounting, the cash flows associated with these derivatives are reported in the consolidated statements of cash flows consistently with the classification of cash flows from the underlying hedged items that these derivatives are hedging.
u.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fair value of the financial instruments included in the working capital of the Company is usually identical or close to their carrying value. The fair value of bank borrowing also approximates the carrying value since it bears interest at rates close to the prevailing market rates. The three levels of inputs that may be used to measure fair value are as follows: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v. Concentration of credit risks, trade receivables and suppliers Financial instruments that potentially subject the Company to concentration of credit risk consist principally of cash and cash equivalents , bank deposits, marketable securities 250,000 per account. The Company has not experienced any credit losses in these accounts and does not believe it is exposed to any significant credit risk on these instrume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Following are the changes in the allowance for doubtful accounts for the years ended December 31, 2015 and 2014. There was no change in the year ended December 31, 2013.
Year ended December 31
2015 2014
U.S. dollars in thousands
Balance at beginning of year $ 245 $ -
Charged to cost and expenses - 245
Released from doubtful accounts (245 ) -
Balance at end of year $ - $ 245 At December 31, 2015, two customers accounted for more than 10% of gross accounts receivable with balances of $ 1,929,000 1,658,000 2,930,000 The Company is dependent on third parties to supply krill meal, an essential raw material for the production of krill oil, which accounted for 35.3 40.6 53.8
w. Recently issued accounting pronouncements In January 2016, the Financial Accounting Standards Board ("FASB") issued Accounting Standards Update (ASU) 2016-01 which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s from the first entity or to exchange other financial instruments on potentially favorable terms with the first entity. This pronouncement is effective for financial statements issued for annual periods beginning after December 15, 2017 (January 1, 2018 for the Company) and interim periods within those annual periods with earlier application permitted as of the beginning of the fiscal year of adoption. The Company is currently evaluating the potential effect of the guidance on its consolidated financial statements.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January 1, 2017 for the Company) (early adoption is permitted). The Company is currently evaluating the potential effect of the guidance on its consolidated financial statements.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January 1, 2018 for the Company) (early adoption is permitted for the interim and annual periods beginning on or after December 15, 2016, January 1, 2017 for the Company). The guidance permits the use of either a retrospective or cumulative effect transition method. The Company is currently evaluating the impact of the amended guidance on its consolidated financial statements .</t>
  </si>
  <si>
    <t>INITIAL PUBLIC OFFERING ("IPO") AND SECONDERY OFFERING</t>
  </si>
  <si>
    <t>INITIAL PUBLIC OFFERING ('IPO') AND SECONDARY OFFERING [Abstract]</t>
  </si>
  <si>
    <t>INITIAL PUBLIC OFFERING ('IPO') AND SECONDARY OFFERING</t>
  </si>
  <si>
    <t>NOTE 2 - INITIAL PUBLIC OFFERING ("IPO") AND SECONDERY OFFERING On October 2, 2013, the Company closed its IPO in the United States with respect to the sale of 5,073,800 14 62,838,000 661,800
Upon the closing of the IPO, all warrants issued to the Company's
Number of shares
Ordinary shares outstanding at September 30, 2013 3,167,304
Ordinary shares issued following the conversion of the preferred shares outstanding 12,905,312
Ordinary shares issued following the exercise of preferred share warrants and subsequent conversion 385,084
Ordinary shares issued in the IPO (including the underwriters' option to purchase additional shares) 5,073,800
Total ordinary shares outstanding at October 2, 2013 21,531,500 In connection with the closing of the IPO and in accordance with their original terms, the vesting period for certain options was accelerated such that options to purchase 262,888 224,740 In addition, following the closing of the IPO, the Company's Board of Directors approved a grant of 9,520 Accordingly, the Company recorded $ 0.9 In addition, the Company recorded $ 1.0 Such bonuses were partly subject to the closing of the IPO ($0.5 million) and partly subject to the Company's market capitalization exceeding an agreed upon level for at least 30 trading days within 24 months following its IPO ($0.5 million). 5,403,685 28.00 704,828 0.4</t>
  </si>
  <si>
    <t>PROPERTY, PLANT AND EQUIPMENT</t>
  </si>
  <si>
    <t>PROPERTY, PLANT AND EQUIPMENT [Abstract]</t>
  </si>
  <si>
    <t>NOTE 3 - PROPERTY, PLANT AND EQUIPMENT Composition of property and equipment grouped by major classifications is as follows:
December 31
2015 2014
U.S. dollars in thousands
Manufacturing equipment $ 23,613 $ 19,488
Buildings 10,605 10,472
Laboratory equipment 3,613 3,536
Land* 951 951
Furniture, office equipment and computers 1,837 1,272
Leasehold improvements 161 161
Vehicles 16 27
Advances on account of acquisition of machinery and equipment 2,330
40,796 38,237
Less: accumulated depreciation and amortization 11,088 8,963
$ 29,708 $ 29,274
* Land includes long-term leasehold rights in Israel with useful lives of 98 years.
Depreciation and amortization expense 2,215,000 , $ 1,941,000 and $ 1,551,000 for the years ended December 31, 2015, 2014 and 2013, respectively.</t>
  </si>
  <si>
    <t>JOINT COLLABORATION AGREEMENT</t>
  </si>
  <si>
    <t>JOINT COLLABORATION AGREEMENT[Abstract]</t>
  </si>
  <si>
    <t>NOTE 4 - JOINT COLLABORATION AGREEMENT As described in Note 1, the Company has entered into a joint collaboration agreement with a Swedish vegetable oil company. The joint collaboration agreement's initial term ends on December 31, 2016. Thereafter the agreement will be automatically extended for consecutive periods of three years, unless terminated by a notice of either party at least 12 months prior to its expiration. The Company has the responsibility for production of the enzyme, research and development, marketing and business development activities. The Partner has responsibility for the supply chain (purchase and procurement of raw materials, managing stock, delivery and collection). Advanced Lipids operates as a low risk distributor of the joint collaboration. The Company recognizes revenues from its sales of enzymes of InFat (as described below in Note 5a) 1e 50 enzymes by to the Partner 13,950,000 13,280,000 16,666,000 3,706,000 2,321,000 In May 2014, AAK submitted a request for arbitration against the Company seeking a declaration that the Company breached the confidentiality provisions of the agreement by disclosing confidential information of the joint venture in its registration statement for its IPO, as well as a declaration regarding the correct interpretation of certain provisions of the joint venture agreement. The Company submitted its answer to AAK's arbitration request rejecting AAK's allegations and including also a counter claim, in which the company is seeking monetary damages from AAK due to various breaches of the joint venture agreement by AAK. The arbitration hearing took place in June 2015. On February 2, 2016, the Arbitrators rendered their decision, rejecting, in their entirety, AAK's requests for declaratory relief in connection with alleged breaches by the Company of the joint venture agreement's non-disclosure obligations. Additionally, the Arbitrators found that, as the Company maintained, the joint venture agreement should be interpreted such that the only exit the parties have from the agreement is via a buy-sell process which must end in one party buying out the other and not, as AAK had claimed, simply through the expiration of the joint venture agreement. With respect to the Company's counterclaims, the Arbitrator denied all relief requested by the Company.</t>
  </si>
  <si>
    <t>SEGMENT INFORMATION</t>
  </si>
  <si>
    <t>SEGMENT INFORMATION [Abstract]</t>
  </si>
  <si>
    <t xml:space="preserve">NOTE 5 - SEGMENT INFORMATION:
a. Segment information: The Chief Executive Officer ("CEO") is the Company's chief operating decision-maker ("CODM"). Management has determined that there are two operating segments, based on the Company's organizational structure, its business activities and information reviewed by the CODM for the purposes of allocating resources and assessing performance. Nutrition. The Nutrition Segment includes the results of Advanced Lipids and other activities performed at the Company level. For accounting purposes, the results of Advanced Lipids are recorded using the equity method of accounting. For management purposes, the results of Advanced Lipids are analyzed based on proportionate consolidation, which represents the Company's share ( 50
VAYA Pharma The CODM assesses the performance based on a measure of "Adjusted EBITDA" (earnings before financial expenses, tax, depreciation and amortization and excluding share-based compensation expenses and other unusual income or expenses). The measure of assets has not been disclosed for each segment as it is not regularly provided to the CODM.
Segment data for the year ended December 31, 2015 is as follows:
Nutrition VAYA Pharma Total Elimination** Consolidated
U.S. dollars in thousands
Net revenues from external customers $ 54,163 $ 8,471 $ 62,634 $ (12,243 ) $ 50,391
Cost of revenues* 29,686 1,506 31,192 (11,665 ) 19,527
Gross profit* 24,477 6,965 31,442 (578 ) 30,864
Operating expenses* 12,704 10,356 23,060 (3 ) 23,057
Depreciation and amortization 2,127 200 2,327
Adjusted EBITDA $ 13,900 $ (3,191 )
Share-based compensation expense 1,633
Operating Income $ 6,174
Financial income - net 471
Income before taxes on income $ 6,645
* Including depreciation and amortization but excluding share based compensation expense.
** Representing the change from proportionate consolidation to the equity method of accounting. Segment data for the year ended December 31, 2014 is as follows:
Nutrition VAYA Pharma Total Elimination*** Consolidated
U.S. dollars in thousands
Net revenues from external customers $ 55,815 $ 5,641 $ 61,456 $ (14,353 ) $ 47,103
Cost of revenues* 30,605 1,435 32,040 (13,775 ) 18,265
Gross profit* 25,210 4,206 29,416 (578 ) 28,838
Operating expenses** 13,347 6,957 20,304 (3 ) 20,301
Depreciation and amortization 2,112 196 2,308
Adjusted EBITDA $ 13,975 $ (2,555 )
Secondary offering expenses 393
Share-based compensation expense 852
Operating Income $ 7,292
Financial expenses - net 499
Income before taxes on income $ 7,791
*
Including depreciation and amortization but excluding share based compensation expense.
**
Including depreciation and amortization, but excluding share-based compensation and Secondary offering expenses.
***
Representing the change from proportionate consolidation to the equity method of accounting.
Segment data for the year ended December 31, 2013 is as follows:
Nutrition VAYA Pharma Total Elimination*** Consolidated
U.S. dollars in thousands
Net revenues from external customers $ 76,167 $ 4,444 $ 80,611 $ (15,636 ) $ 64,975
Cost of revenues* 45,804 1,255 47,059 (14,981 ) 32,078
Gross profit* 30,363 3,189 33,552 (655 ) 32,897
Operating expenses** 13,009 6,020 19,029 19,029
Depreciation and amortization 1,415 136 1,551
Adjusted EBITDA $ 18,769 $ (2,695 )
Share-based compensation expense 1,109
IPO related bonus 1,000
Operating income $ 11,759
Financial expenses - net (531 )
Income before taxes on income $ 11,228
* Including depreciation and amortization but excluding share based compensation expense.
**
Including depreciation and amortization but excluding share based compensation expense and IPO related bonus.
* ** Representing the change from proportionate consolidation to the equity method of accounting.
b. Entity wide information:
1) Net revenues by geographic location were as follows:
Year ended December 31
2015 2014 2013
U.S. dollars in thousands
North America $ 29,635 $ 25,810 $ 35,458
Europe 10,071 10,395 10,382
Australia 2,188 2,388 10,811
Asia 7,173 7,019 7,735
Israel 1,324 1,491 589
Total revenues $ 50,391 $ 47,103 $ 64,975
2) Substantially all of the Company's long lived assets are located in Israel.
3) Revenues from sales of four products, which exceed 10% of total revenues, are as follows:
Year ended December 31
2015 2014 2013
U.S. dollars in thousands
Krill oil (Nutrition Segment) $ 17,776 $ 19,131 $ 34,926
Enzymes for the production of InFat (Nutrition Segment), see Note 4 $ 13,950 $ 13,280 $ 16,666
Vayarin (VAYA Pharma Segment) $ 6,395 $ 4,203 $ 3,096
Sharp PS (Nutrition Segment) $ 5,884 $ 5,505 $ 5,248
4) Net revenues from single customers out of the Nutrition Segment that exceed 10% of total net revenues in the relevant year:
Year ended December 31
2015 2014 2013
U.S. dollars in thousands
Customer A $ 998 $ 1,958 $ 7,692
Customer B $ 2,318 $ 1,471 $ 9,833
Customer C $ 5,528 $ 4,173 $ 4,476 </t>
  </si>
  <si>
    <t>INVENTORIES</t>
  </si>
  <si>
    <t>INVENTORIES [Abstract]</t>
  </si>
  <si>
    <t xml:space="preserve">NOTE 6 - INVENTORIES
December 31
2015
2014
U.S. dollars in thousands
Raw materials and supplies $ 12,927 $ 12,240
In-process inventories 6,379 6,644
Finished goods 2,509 2,688
$ 21,815 $ 21,572 </t>
  </si>
  <si>
    <t>EMPLOYEE RIGHTS UPON RETIREMENT</t>
  </si>
  <si>
    <t>EMPLOYEE RIGHTS UPON RETIREMENT [Abstract]</t>
  </si>
  <si>
    <t>NOTE 7 - EMPLOYEE RIGHTS UPON RETIREMENT The Company is required to make severance payments with respect to its Israeli employees upon dismissal of an employee or upon termination of employment in certain circumstances. In accordance with the current employment agreements with most of its Israeli employees,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consolidated balance sheets, as the amounts funded are not under the control and management of the Company and the pension or severance pay risks have been irrevocably transferred to the applicable insurance companies (the Contribution Plan). With regard to the employees without a Contribution Plan, the liability is funded in part by the purchase of insurance policies or by the establishment of pension funds with dedicated deposits in the funds. These policies are the Company's assets. The severance payment liability to the employees (based upon length of service and the latest monthly salary - one month's salary for each year of employment) is recorded on the Company's balance sheets under retirement benefits obligation. The liability is recorded as if it was payable at each balance sheet date on an undiscounted basis. In the years ended December 31, 2015, 2014 and 2013, the Company deposited $ 114,000 147,000 156,000 The amounts of severance payment expenses were $ 449,000 392,000 506,000 314,000 312,000 230,000 12,000 78,000 154,000 The Company expects to contribute approximately $ 480,000 360,000</t>
  </si>
  <si>
    <t>COMMITMENTS AND CONTINGENCIES</t>
  </si>
  <si>
    <t>COMMITMENTS AND CONTINGENCIES [Abstract]</t>
  </si>
  <si>
    <t>NOTE 8 - COMMITMENTS AND CONTINGENCIES:
a. Operating leases As of December 31, 2015, minimum future rentals under operating leases of office space, machinery and equipment and vehicles for periods in excess of one year amounted to $ 1,620,000 802,000 434,000 274,000 110,000 902,000 868,000 452,000
b. Marketing and distribution agreements The Company has entered into marketing and distribution agreements with commercial entities with respect to its products. Under the terms of the agreements, the distributors have received rights to distribute the products in a defined territory and for various periods.
c. Toll manufacturing agreement The Company has entered into a 10 90 500,000
d. Royalties:
1) The Company is committed to pay royalties to the Office of the Chief Scientist of the Israeli Ministry of Economy and Industry (the "Chief Scientist"); the royalties are computed based on the Company's net revenues arising from know-how in the research and development in which the Chief Scientist participated by way of grants. Under the terms of the Company's funding from the Chief Scientist, royalties of 3 %- 5 % are payable on sales of products developed from a project so funded, up to 100 % of the amount of the grant received by the Company (dollar linked with the addition of annual interest at LIBOR rate). $ 3.2
2) In 2001, the Company and a third party (the U.S. Partner) entered into an agreement for the development, manufacture and supply of a new product. The development of this product was funded by BIRD - Israel-U.S. Binational Industrial Research and Development Foundation (the "BIRD Foundation"). The Company is committed to pay royalties to the BIRD Foundation which are computed based on the Company's net revenues from sale of products in the development of which the BIRD Foundation participated. The U.S. Partner has terminated the research project and the BIRD Foundation gave its consent to the termination as above. Therefore, the Company is not expected to derive any revenues from the said research; however, in case such revenues shall arise to the Company, the maximum royalty amount payable by the Company is $ 370,000
3) Royalty expenses for the years ended December 31, 2015, 2014 and 2013 were recorded in cost of revenues and amounted to $ 194,000 115,000 101,000
e. Litigation:
1) The Company was a party to a number of actions initiated by Neptune Technologies &amp; Bioressources Inc., ("Neptune"), in which Neptune claimed that the Company's krill oil products infringed certain of its patents, namely U.S. Patent Nos. 8,030,348, 8,278,351 and 8,383,675, ( the "348 patent", the "351 patent" and the "675 patent", respectively).
Additionally, in April 2013, the Company received a notice of an investigation by the United States International Trade Commission, ("ITC"), regarding complaints filed before the ITC by Neptune and its subsidiary, Acasi Pharma Inc., stating that our alleged patent infringement violated the Tariff Act of 1930. On March 23, 2015, the USPTO issued a decision finding 26 28 two Under the terms of the Settlement Agreement, the Company submitted its post-grant reexamination to the Australian Patent Office ("APO") on December 12, 2014.
2) On September 5, 2014 and September 30, 2014, two stockholders filed class action complaints in the United States District Court for the District of New Jersey purportedly on behalf of all persons who acquired the Company's securities in its IPO or between September 27, 2013 and August 4, 2014. The lawsuits named as defendants the Company, its directors, certain of its officers and the underwriters of its IPO and assert claims under the United States federal securities laws. On February 11, 2015, the Court consolidated the cases as In re Enzymotec Ltd. Securities Litigation, Master File No. 14-CV-05556 and appointed a lead plaintiff. The lead plaintiff filed an amended complaint on May 18, 2015 asserting essentially the same claims as the claims asserted in the initial class action complaints. The amended complaint, however, does not name the underwriters of the IPO as defendants as the underwriters and lead plaintiff entered into a tolling agreement. The Company filed a motion to dismiss on July 17, 2015, lead plaintiffs filed an opposition to the motion on September 15, 2015 and the Company filed a reply on October 30, 2015. The Court dismissed the claims related to the Company's krill oil business but did not dismiss the claims related to the infant formula business in China. The Company answered the amended complaint on February 19, 2016. Management believes that an estimate of the likelihood that the Company might incur financial loss as a result of this litigation, as required by ASC 450-20-50-4, "Contingencies", cannot be made at this time, given the early stage of these lawsuits. Accordingly, the Company has not included any provision in its consolidated financial statements for this claim. However, management believes that the lawsuits are without merit and intends to defend itself vigorously. Under the underwriting agreement, the Company is obligated to provide indemnification to the underwriters in connection with legal proceedings, as defined in the agreement. However, as discussed above, the underwriters are no longer named defendants.
f.</t>
  </si>
  <si>
    <t>SHAREHOLDERS' EQUITY</t>
  </si>
  <si>
    <t>SHAREHOLDERS' EQUITY [Abstract]</t>
  </si>
  <si>
    <t>NOTE 9 - SHAREHOLDERS' EQUITY
a Share capital:
On September 2, 2013, the Company's shareholders approved an increase in its authorized share capital to an aggregate of NIS 1 100 67
1) Ordinary shares The ordinary shares confer upon their holders voting rights and the right to participate in shareholders' meetings (the holders of shares of NIS 0.01
2) Preferred shares Until the closing of the IPO (see Note 2), the A, B, B1 and B2 preferred shares conferred upon their holders voting rights similar to the ordinary shares and the right to participate in dividends in priority to holders of ordinary shares. In addition, the holders of preferred shares had additional preferential rights including liquidation, conversion and other rights as defined. Upon the closing of the IPO, all outstanding preferred shares were converted into ordinary shares and accordingly the former preferred shareholders are no longer entitled to such preferential rights.
3) Share Purchase Agreement (SPA)
In September 2011, the Company signed an SPA with certain of its shareholders. Following this SPA and certain amendments signed by the Company, certain shareholders invested in the Company, during the years 2011 through 2013, a total of $ 12.5 0.01 5.34 In addition, the Company issued to each of the investors warrants to purchase additional Series B2 Preferred shares amounting to 20 Upon the closing of the IPO (see Note 2), all warrants issued to the Company's former preferred shareholders were exercised for preferred shares on a cashless and non-cashless basis, in consideration of $ 1.3
b. Option plans In 2001, 2003 and 2013 the Company's Board of Directors approved option plans for employees, directors and service providers (the " " 4,838,924 165,580 445,147 0.01 132,476 From the effective date of grant options generally vest over a 4 25 62,782 10 The Plans with respect to Israeli employees are intended to be governed by the terms stipulated by Section 102 of the Israeli Income Tax Ordinance. In accordance with the capital gain track chosen by the Company and pursuant to the terms thereof, the Company is not allowed to claim, as an expense for tax purposes, the amounts credited to employees as a benefit, including amounts recorded as salary benefits in the Company's accounts, in respect of options granted to employees under the Plan - with the exception of the work-income benefit component, if any, determined on the grant date. Options granted to employees from other countries are subject to similar terms with certain changes required for local regulations. The fair value of options granted during the years ended December 31, 2015, 2014 and 2013 was $ 2.75 3.57 2.02
The fair value of each option granted is estimated on the date of grant using the binomial option-pricing model, with the following assumptions:
Year ended December 31
2015 2014 2013
Dividend yield 0 % 0 % 0 %
Expected volatility 64 % 71 % 67 %
Risk-free interest rate 2.07 % 2.44 % 1.8 %
Contractual term 10 10 10
Early exercise multiple 178 203 % 178 203 % 215 246 % The expected volatility is based on the historical volatility of comparable companies. The risk-free interest rate assumption is derived from the interest curve for U.S. government bonds for periods corresponding to the life term of the option on the grant date. The early exercise multiple was based on data of comparable companies. The total unrecognized compensation cost of options granted to 1,677,000 3 A summary of share option plans (excluding restricted shares information, see d. below), and related information, under all of the Company's equity incentive plans for the years ended December 31, 2015, 2014 and 2013 are as follows: Options granted to employees, directors and service providers:
Year ended December 31
2015 2014 2013
Number of shares upon exercise Weighted average exercise price* Number of shares upon exercise Weighted average exercise price* Number of shares upon exercise Weighted average exercise price*
Outstanding at the beginning of the year 1,587,612 6.64 1,967,784 2.51 1,866,940 2.13
Granted 347,563 7.38 554,433 13.76 174,420 6.02
Exercised (175,482 ) 3.04 (908,169 ) 1.94 (47,940 ) 0.15
Forfeited (87,009 ) 12.55 (26,436 ) 9.73 (25,636 ) 3.12
Outstanding at the end of the year 1,672,684 6.87 1,587,612 6.64 1,967,784 2.51
Exercisable at the end of the year 987,568 4.22 1,039,011 2.87 1,747,532 2.29
*
In dollars per share. The following table summarizes information concerning outstanding and exercisable options as of December 31, 2015:
Options outstanding Options exercisable
Exercise
Shares upon exercise of Weighted Aggregate Shares Weighted Aggregate
0.0001 47,600 1.79 467 47,600 1.79 467
1.47 193,800 2.62 1,614 193,800 2.62 1,614
3.12 528,946 4.91 3,533 528,946 4.91 3,533
5.34 89,778 7.26 400 89,778 7.26 400
6.97 185,820 9.03 526 - - -
7.84 140,162 9.01 275 - - -
8.35 3,750 9.58 6 - - -
13.76 469,228 8.62 - 120,644 8.62 -
14 13,600 7.76 - 6,800 7.76 -
1,672,684 6.56
6,821 987,568 5.00 6,014
* In dollars per share The aggregate intrinsic value in the above table represents the total pre-tax intrinsic value, based on the Company's closing share price of $ 9.80
c. Restricted shares and restricted share units In August 2013, the Company's Board of Directors approved a grant of 156,060 four (i) the vesting of 104,040 restricted shares is subject to the occurrence of a change of control event, as defined; and (ii) the vesting of 52,020 restricted shares is subject to: (a) the occurrence of a change of control event, as defined and (b) the achievement of a market cap milestone, as defined. The fair value of restricted shares is estimated based on the market value of the Company's stock on the date of grant. The Company recorded an expense of $ 412,000 412,000 377,000 514,000 1.25
In November 2013, in connection with the closing of the IPO, the Company's Board of Directors approved a grant of 9,520 294,000 In August 2014, the Company's Board of Directors approved a grant of 277,249 four 397,000 170,000 1,042,000 2.6 160,398 129,007 four 31,391 an expense of $ 153,000 in the year ended December 31, 2015 in respect of such restricted share units. The total unrecognized compensation expense in respect of such restricted shares units at December 31, 2015 is $ 482,000 3 7,500 two 24,000 1 , 2015 in respect of such restricted share units. The total unrecognized compensation expense in respect of such restricted shares units at December 31, 2015 is $ 21,000 A summary of restricted share units' information for the year ended December 31, 2015 :
Number of restricted share units upon exercise
Outstanding at the beginning of the year 269,231
Granted 167,898
Vested (60,344 )
Forfeited (43,511 )
Outstanding at the end of the year 333,274
d. Share based compensation expense: The following table illustrates the effect of share-based compensation (including restricted shares and restricted share units information) expense on the consolidated statement of operations and comprehensive income:
Year ended December 31
2015 2014 2013
U.S.dollars in thousands
Cost of revenues $ 108 $ 51 $ 32
Research and development expenses -net 255 103 56
Selling and marketing expenses 362 146 77
General and administrative expenses 908 552 944
$ 1,633 $ 852 $ 1,109
e. Accumulated other comprehensive loss:
December 31
2015 2014 2013
U.S.dollars in thousands
Unrealized loss on marketable securities* $ (284 ) $ (125 )
Currency translation adjustment (275 ) (177 ) $ 25
Unrealized gain (loss) from cash flow hedge** 88 238 (90 )
$ (471 ) $ (64 ) $ (65 )
*
In the year ended December 31, 2015, an amount of $ 108,000
**
In the year ended December 31, 2014, amounts of $ 60,000 470,000
In the year ended December 31, 2015, an amount of $ 939,000</t>
  </si>
  <si>
    <t>TAXES ON INCOME [Abstract]</t>
  </si>
  <si>
    <t xml:space="preserve">NOTE 10 - TAXES ON INCOME:
a. The Company The Company is taxed according to Israeli tax laws:
1) Measurement of results for tax purposes As explained in Note 1c, the dollar is the functional currency of the Company, and the Company's consolidated financial statements are presented in dollars. The difference between the changes in the Israeli shekel ("NIS") and the exchange rate of the dollar, both on an annual and a cumulative basis causes a difference between taxable income and income reflected in these consolidated financial statements. ASC 740-10-25, "Income Taxes", prohibits the recognition of deferred tax liabilities or assets that arise from differences between the financial reporting and tax bases of assets and liabilities that are premeasured from the local currency into dollars using historical exchange rates, and that result from changes in exchange rates or indexing for tax purposes. Consequently, the abovementioned differences were not reflected in the computation of deferred tax assets and liabilities. Starting in the year ended December 31, 2014, the Company elected to compute its taxable income in accordance with Income Tax Regulations (Rules for Accounting for Foreign Investors Companies and Certain Partnerships and Setting their Taxable Income), 1986. Accordingly, the taxable income or loss is calculated in dollars. Applying these regulations reduces the effect of dollar-NIS exchange rate on the Company's Israeli taxable income.
2) Tax rates The income of the Company (other than income from "Approved Enterprise" or "Benefited Enterprise", see 3. below) is taxed at the regular corporate tax rate. On December 6, 2011, the "Tax Burden Distribution Law" Legislation Amendments (2011) was published. Under this law, the corporate tax rate was set at 25 26.5 In January 2016, the Amendment of the Income Tax Ordinance (No. 216), 2016, was published and set the reduction of the corporate tax, starting in 2016 and thereafter, from 26.5 25
3) Tax benefits under the Law for the Encouragement of Capital Investments, 1959 (the "Investment Law") Under the Investment Law, including Amendment No. 60 to the Investment Law that was published in April 2005, by virtue of the Approved Enterprise or Benefited Enterprise status granted to certain of its production facilities the Company is entitled to various tax benefits. The main benefit arising from such status is the reduction in tax rates on income derived from an Approved Enterprise. Income derived from Approved or Benefited Enterprises is tax exempt for a period of up to ten years period of benefits. The period of tax benefits, as described above, is subject to limitations of the earlier of 12 years from the commencement of production, or 14 years from the date of approval. In the event of distribution of cash dividends from income which was tax exempt as above, the amount distributed will be subject to the tax rate it was exempted from. The Company is entitled to claim accelerated depreciation in respect of equipment used by the Approved or Benefited Enterprises during five tax years. Entitlement to the above benefits is conditioned upon the Company fulfilling the conditions stipulated by the Investment Law and regulations published thereunder, and in the certificate of approval for the specific investments in Approved Enterprises. In the event of failure to comply with these conditions, the benefits may be canceled and the Company may be required to refund the amount of the benefits, in whole or in part, with the addition of linkage differences to the Israeli consumer price index and interest.
4) Amendment of the Investment Law Under an amendment 68 to the Investment Law (Amendment 68), a uniform corporate tax rate will apply to all qualifying industrial income of such company (Industrial Company), as opposed to the previous law's incentives, which were limited to income from Approved Enterprises during their benefits period. Under the law, when the election is made, the uniform tax rate (for 2014 and on) will be 9 % in areas in Israel designated as Development Zone A. The benefits are granted to companies that qualify under criteria set forth in the Investment Law; for the most part, those criteria are similar to the criteria that have existed in the Investment Law prior to its amendment and the benefit period is unlimited in time.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Approved or Benefitted Enterprises, the Company will be able to opt for application of the Amendment, thereby making available to itself the tax rates as above. The Company's election to apply the Amendment is irrevocable. As of December 31, 2015, the Company decided not to adopt the application of Amendment 68.
5) Losses for tax purposes, carried forward to future years Carryforward tax losses of the Company at December 31, 2015, approximated $ 5
b. Non-Israeli Subsidiaries Subsidiaries that are incorporated outside of Israel are assessed for tax under the tax laws in their countries of residence. The principal tax rates (Federal and State) applicable to the subsidiaries incorporated in the U.S. is approximately 40
c. Tax assessments The Company and its subsidiaries have not been assessed since incorporation. In accordance with the Israeli Income Tax Ordinance, tax assessments of the Company through tax year 2010 are considered final.
d. Income before income taxes is composed of the following:
Year ended December 31
2015 2014 2013
U.S. dollars In thousands
Israel $ 5,742 $ 7,138 $ 10,414
Non-Israeli subsidiaries 903 653 814
$ 6,645 $ 7,791 $ 11,228
e. Taxes on income
non-Israeli subsidiaries $ 407 $ 406 $ 324
f. Uncertain tax positions As of December 31, 2015 and 2014, the Company had not accrued a provision for uncertain tax positions.
g. Deferred income taxes Deferred taxes are computed using the tax rates expected to be in effect when those differences reverse. Since the Company is entitled to a tax exemption for a period of ten years, the tax rate used in computation of deferred taxes on its carry forward losses and timing differences is zero.
h. Reconciliation of theoretical tax expense to actual tax expense:
Year ended December 31
2015 2014 2013
U.S. dollars in thousands
Income before taxes on income $ 6,645 $ 7,791 $ 11,228
Theoretical tax expenses (benefit) at the statutory rate (2013  25 26.5 1,761 2,065 2,807
Increase (decrease) in taxes on income due to:
Computation of deferred taxes at a rate, which is different than statutory rate (1,194 ) (1,314 ) (2,033 )
Difference between income reported for tax purposes and income for financial reporting purposes  mainly dollar  NIS differences (738 ) (675 ) (754 )
Non-deductible expenses- mainly share-based compensation expense 452 256 183
Different effective tax rates applicable to the subsidiaries 126 74 121
$ 407 $ 406 $ 324 </t>
  </si>
  <si>
    <t>SUPPLEMENTARY FINANCIAL STATEMENT INFORMATION</t>
  </si>
  <si>
    <t>SUPPLEMENTARY FINANCIAL STATEMENT INFORMATION [Abstract]</t>
  </si>
  <si>
    <t xml:space="preserve">NOTE 11 - SUPPLEMENTARY FINANCIAL STATEMENT INFORMATION:
December 31
2015 2014
U.S dollars in thousands
a. Accounts receivable - other:
Advance to supplier $ 71 $ 128
Institutions 1,291 1,126
Chief Scientist 54 65
Fair value of derivatives 423 905
Prepaid expenses and sundry 519 886
$ 2,358 $ 3,110
b. Accounts payable and accruals - other:
Employees and payroll related institutions $ 1,541 $ 727
Provision for vacation and recreation pay 468 402
Royalties payable 106 93
Fair value of derivatives 45 217
Accrued expenses and sundry 3,267 2,130
$ 5,427 $ 3,569
Year ended December 31
2015 2014 2013
U.S. dollars in thousands
c. Research and development expenses - net:
Total expenses $ 6,275 $ 6,131 $ 6,144
Less - participation and grants 126 145 197
$ 6,149 $ 5,986 $ 5,947
d. Financial income (expenses) -
Interest expenses and other bank charges $ (152 ) $ (139 ) $ (595 )
Interest income 601
332 50
Foreign exchange gain (losses)  net (311 ) 276 (82 )
Gain in respect of derivatives  net 333 30 96
$ 471 $ 499 $ (531 ) </t>
  </si>
  <si>
    <t>FAIR VALUE MEASUREMENT</t>
  </si>
  <si>
    <t>FAIR VALUE MEASUREMENTS [Abstract]</t>
  </si>
  <si>
    <t>NOTE 12 - FAIR VALUE MEASUREMENT Financial items carried at fair value as of December 31, 2015 and 2014 are classified in the tables below in one of the three categories described in Note 1r:
December 31, 2015
U.S. dollars in thousands
Level 1 Level 2
Cash and cash equivalents - cash deposits $ 21,987
Marketable securities -
37,369
Derivatives:
Forward contracts and currency options (current liabilities) designated as hedging instruments $ (42 )
Currency options (current liabilities) (3 )
Forward contracts and currency options (current assets) designated as hedging instruments 417
Currency options (current assets) 6
$ 59,356 $ 378
December 31, 2014
U.S. dollars in thousands
Level 1 Level 2
Cash and cash equivalents - cash deposits $ 10,315
Marketable securities - debt securities 37,230
Derivatives:
Interest rate swap (liabilities) $ (19 )
Forward contracts and currency options (current liabilities) designated as hedging instruments (39 )
Currency options (current liabilities) (159 )
Forward contracts and currency options (current assets) designated as hedging instruments 807
Currency options (current assets) 98
$ 47,545 $ 688 Foreign exchange risk management The Company enters into forward exchange contracts in non-functional currencies and purchases and writes non-functional currency options in order to hedge the currency exposure on identifiable balance sheet items. In addition, the Company takes steps to reduce exposure by using natural hedging. The currency hedged items are usually denominated in NIS. The writing of options is part of a comprehensive currency hedging strategy. These transactions are for periods of less than one year. The counterparties to the derivatives is comprised of major banks and, in view of the current financial environment, the Company is monitoring the associated inherent credit risks. The above transactions do not qualify for hedge accounting. In December 2015 and 2014, the Company entered into forward exchange contracts in respect of forecasted sales transactions at a notional amount of € 8.5 7.6 9.2 Such transactions were entered into to reduce the exposure from sales denominated in euros. These transactions qualify for cash flow hedge accounting. In August 2015 the Company entered into collar deal contracts in respect of forecasted operating expenses at a notional amount of NIS 33 8.7</t>
  </si>
  <si>
    <t>MARKETABLE SECURITIES</t>
  </si>
  <si>
    <t>MARKETABLE SECURITIES [Abstract]</t>
  </si>
  <si>
    <t>NOTE 13 - MARKETABLE SECURITIES:
a. Available-for-sale securities Available-for-sale securities are comprised of deb t securities. As of December 31, 2015 and 2014 the fair value, amortized cost and gross unrealized holding gains and losses of such securities are as follows :
Fair value Amortized cost Unrealized holding gains Unrealized holding losses
U.S. dollars in thousands
December 31, 2015 $ 37,369 $ 37,653 $ 69 $ 353
December 31, 2014 $ 37,230 $ 37,355 $ 32 $ 157 Investments in marketable securities are classified based on the remaining period until maturity.
b. Contractual maturities The contractual maturities of debt securities at December 31, 2015 are as follows:
U.S. dollars in thousands
2016
$
6,009
2017 16,734
2018 3,462
2019 and thereafter 11,164
$ 37,369</t>
  </si>
  <si>
    <t>RELATED PARTIES:</t>
  </si>
  <si>
    <t>RELATED PARTIES [Abstract]</t>
  </si>
  <si>
    <t>RELATED PARTIES</t>
  </si>
  <si>
    <t>NOTE 14 - RELATED PARTIES:
Year ended December 31
2015 2014 2013
U.S. dollars in thousands
Directors' fees $ 375 $ 246 $ 143 At December 31, 2015, there were 168,754 4.64 135,166</t>
  </si>
  <si>
    <t>EARNINGS PER SHARE</t>
  </si>
  <si>
    <t>EARNINGS PER SHARE [Abstract]</t>
  </si>
  <si>
    <t>NOTE 15 - EARNINGS PER SHARE The following table sets forth the computation of basic and diluted earnings per share for the years indicated (in thousands, except per share amounts):
Year ended December 31
2015 2014 2013
Basic earnings per share:
Net income $ 6,683 $ 7,838 $ 11,395
Amount allocated to participating preferred shareholders (6,439 )
Net income applicable to ordinary shareholders basic $ 6,683 $ 7,838 $ 4,956
Weighted average ordinary shares outstanding 22,506,955 21,902,057 7,544,387
Basic earnings per share $ 0.30 $ 0.36 $ 0.66
Diluted earnings per share:
Net income applicable to ordinary shareholders  diluted $ 6,683 $ 7,838 $ 4,956
Weighted average number of shares used in the computation of basic earnings per share 22,506,955 21,902,057 7,544,387
Add 
additional shares from the assumed exercise of employee options, restricted shares and restricted share units vesting 775,910 1,308,516 1,742,069
Weighted average number of shares used in the computation of diluted earnings per share 23,282,865 23,210,573 9,286,456
Diluted earnings per share $ 0.29 $ 0.34 $ 0.53 For the year ended December 31, 2015, 881,733 77,996 31,391 For the year ended December 31, 2014, 552,001 For the year ended December 31, 2013, 13,600 52,020 (12,905,312</t>
  </si>
  <si>
    <t>SIGNIFICANT ACCOUNTING POLICIES (Policy)</t>
  </si>
  <si>
    <t>General</t>
  </si>
  <si>
    <t>a. General Enzymotec Ltd. (the "Company"), an Israeli company, which, together with its subsidiaries, develops, manufactures, markets and sells innovative bio-functional lipid ingredients, as well as final products, based on sophisticated proprietary processes and technologies. The Company's sales are made to companies that market dietary supplements, to distributors related to those companies, to nutrition companies that provide balanced nutrition to babies and to pharmaceutical companies that market the products as treating diseases by providing the body with optimal amounts of substances which are natural to the body. In the VAYA Pharma segment, the majority of the products are sold directly to customers in the U.S. through wholesalers. Outside the U.S., sales are made through leading pharmaceutical companies. As to sales by geographic locations and major customers, see Note 5. In June 2007, the Company entered into a joint collaboration agreement with a Swedish vegetable oil company (the "Partner" or "AAK") for the manufacture, marketing and sale of products to the infant food industry and established Advance Lipids AB, a Swedish company jointly owned by both parties in equal proportions ("Advanced Lipids") for this purpose, see also Note 4.</t>
  </si>
  <si>
    <t>Use of estimates in preparation of financial statements</t>
  </si>
  <si>
    <t>b.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ose estimates. As applicable to these financial statements, the most significant estimates and assumptions relate to contingencies and derivatives.</t>
  </si>
  <si>
    <t>Functional currency</t>
  </si>
  <si>
    <t>c. Functional currency The U.S. dollar ("dollar") is the currency of the primary economic environment in which the operations of the Company are conducted. The majority of the Company's sales are denominated in dollars; the majority of the Company's expenses are incurred in dollars; and the majority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consolidated statements of operations and comprehensive income (indicated below), the following exchange rates are used: (i) for transactions - exchange rates at transaction dates; and (ii) for other items (derived from non-monetary balance sheet items such as depreciation and amortization, etc.) - historical exchange rates. Currency transaction gains and losses are recorded in financial income or expenses, as appropriate.
The functional currency of the Company's equity investee, Advanced Lipids, is the Swedish Krona, which is the currency of the primary economic environment in which the operations of Advanced Lipids are conducted. Currency translation adjustments are presented within other comprehensive income (loss).</t>
  </si>
  <si>
    <t>Principles of consolidation</t>
  </si>
  <si>
    <t>d. Principles of consolidation The consolidated financial statements include the accounts of the Company and its wholly-owned subsidiaries. Intercompany balances and transactions have been fully eliminated. Profits from intercompany sales have also been eliminated.</t>
  </si>
  <si>
    <t>Investment in equity investees</t>
  </si>
  <si>
    <t>e. Investment in equity investees The Company's investment in equity investees, which is a less-than-majority-owned entity in which the Company exercises significant influence over operating and financial policies, is accounted for using the equity method of accounting. Under the equity method, original investments are recorded at cost and adjusted by the Company's share of undistributed profits or losses of such company. The Company's profits from equity investees have been reflected as "share in profits of equity investee" in the consolidated statements of operations and comprehensive income.</t>
  </si>
  <si>
    <t>Cash equivalents</t>
  </si>
  <si>
    <t>f. Cash equivalents The Company considers all highly liquid investments, which include short-term bank deposits (up to three months from date of deposit) that are not restricted as to withdrawal or use, to be cash equivalents.</t>
  </si>
  <si>
    <t>g. Inventories Inventories include raw materials and finished products and are valued at the lower of cost or market. The inventories are determined as follows: Raw materials and supplies - on the "first-in, first-out" basis; Products in process and finished products: the raw and packaging materials on the "first-in, first-out" basis; the capitalized production cost - on an average basis over the production period.</t>
  </si>
  <si>
    <t>Investment in securities</t>
  </si>
  <si>
    <t>h. Investment in securities Investment in securities consists of debt securities classified as available-for-sale and recorded at fair value. The fair value of quoted securities is based on current market value. Unrealized gains (losses) of available-for-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income (expenses) -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are charged to income included in financial income (expenses) - net, is limited to the portion attributed to credit loss. The remaining portion of the other-than-temporary impairment related to other factors is recognized in other comprehensive income.</t>
  </si>
  <si>
    <t>Intangible assets</t>
  </si>
  <si>
    <t>i. Intangible assets Intangible assets represent licenses to sell in certain territories (see also Note 8e (1)) and are shown at historical cost. Licenses have a finite useful life and are carried at cost, net of accumulated amortization. Amortization is calculated using the straight-line method over the estimated useful life of the license.</t>
  </si>
  <si>
    <t>Property, plant and equipment</t>
  </si>
  <si>
    <t>j. Property, plant and equipment These assets are stated at cost, net of accumulated depreciation and amortization. The assets are depreciated by the straight-line method on the basis of their estimated useful lives. Annual rates of depreciation are as follows:
%
Computers and software 33
Buildings 2
Vehicles 15
Manufacturing equipment 7 - 10
Laboratory equipment 7 - 20 (Mainly 15 %)
Furniture and office equipment 6 - 15 Leasehold improvements are amortized by the straight-line method over the term of the lease, which is shorter than the estimated useful life of the improvements.</t>
  </si>
  <si>
    <t>Impairment of long-lived assets</t>
  </si>
  <si>
    <t>k. Impairment of long-lived assets The Company tests long-lived assets (including intangible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15, 2014 and 2013, the Company did not recognize an impairment loss in respect of its long-lived assets.</t>
  </si>
  <si>
    <t>Revenue recognition</t>
  </si>
  <si>
    <t>l. Revenue recognition The Company recognizes revenue from sales of its products to customers, including distributors, when persuasive evidence of sales arrangement exists, delivery has occurred, the sales price is fixed or determinable and collectability is reasonably assured. See also Note 4 for timing of revenue recognition related to the Company's joint collaboration agreement.</t>
  </si>
  <si>
    <t>Research and development expenses</t>
  </si>
  <si>
    <t>m. Research and development expenses Research and development expenses are charged to income as incurred. Participation from government departments and from research foundations for development of approved projects is recognized as a reduction of expense as the related costs are incurred. The main components of the research and development expenses are salaries and related expenses, laboratory, clinical research and regulatory related expenses.</t>
  </si>
  <si>
    <t>Contingencies</t>
  </si>
  <si>
    <t>n. Contingencies Certain conditions may exist as of the balance sheet date, which may result in a loss to the Company but which will only be resolved when one or more future events occur or fail to occur. Management assesses such contingent liabilities, if any,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Management applies the guidance in Accounting Standards Codificatio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si>
  <si>
    <t>Income taxes</t>
  </si>
  <si>
    <t>o. Income taxes Deferred income taxes are determined by the asset and liability method based on the estimated future tax effects of differences between the financial accounting and the tax bases of assets and liabilities under the applicable tax law. Deferred tax balances are computed using the tax rates expected to be in effect at the time when these differences reverse. Valuation allowances in respect of the deferred tax assets are provided when it is more likely than not that all or a portion of the deferred income tax assets will not be realized. See Note 10g for additional information regarding deferred taxes.
The Company assesses its valuation allowance considering different indicators, including profitability of the different entities in the different tax jurisdictions, the ability to utilize the deferred tax assets in subsequent years, etc. Upon the distribution of dividends from the tax-exempt income of an "Approved Enterprise" or "Benefitted Enterprise" (see also Note 10 a ( 3 )), the amount distributed is subject to tax at the rate that would have been applicable had the Company not been exempted from payment thereof. The Company intends to permanently reinvest the amounts of tax exempt income and it does not intend to distribute such dividends. Therefore, no deferred income taxes have been provided in respect of such tax-exempt income. The Company may incur an additional tax liability in the event of an inter-company dividend distribution from foreign subsidiaries; no additional deferred income taxes have been provided, since it is the Company's policy not to distribute dividends in the foreseeable future that may result in additional tax liability. Taxes that would apply in the event of disposal of investments in foreign subsidiaries have not been taken into account in computing deferred income taxes, as it is the Company's intent and ability to hold these investments. Tax benefits recognized in the consolidated financial statements are those that management deems at least more likely than not to be sustained, based on technical merits. The amount of benefits recorded for these tax benefits is measured as the largest benefit management deems more likely than not to be sustained.</t>
  </si>
  <si>
    <t>Share-based compensation</t>
  </si>
  <si>
    <t>p. Share-based compensation The Company accounts for employees and directors share-based compensation awards classified as equity awards using the grant-date fair value method. The fair value of share-based compensation transactions is recognized as an expense over the requisite service period, net of estimated forfeitures. The Company estimates forfeitures based on historical experience and anticipated future conditions. Performance-based awards are expensed over the requisite service period when the achievement of performance criteria is probable. The Company elected to recognize compensation cost for an award with only service conditions that has a graded vesting schedule using the straight-line method based on the multiple-option award approach. 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t>
  </si>
  <si>
    <t>Shipping and handling costs</t>
  </si>
  <si>
    <t>q. Shipping and handling costs Shipping and handling costs on sales are classified as a component of cost of revenues.</t>
  </si>
  <si>
    <t>Advertising</t>
  </si>
  <si>
    <t>r. Advertising Costs related to advertising and promotion of products, are charged to selling and marketing expense as incurred.</t>
  </si>
  <si>
    <t>Earnings per share</t>
  </si>
  <si>
    <t>s. Earnings per share Basic earnings per share are computed by dividing net income applicable to ordinary shareholders by the weighted average number of shares of the Company's ordinary shares outstanding for each period. Diluted earnings per share are calculated by dividing net income applicable to ordinary shareholders by the fully-diluted weighted-average number of ordinary shares outstanding during each period. Basic and diluted earnings per share are presented in conformity with the two -class method for participating securities for the period prior to their conversion upon the Company's initial public offering in October 2013 when all preferred shares were converted into ordinary shares. Under this method the earnings per share for each class of shares (ordinary shares and preferred shares) are calculated assuming 100 % of the Company's earnings are distributed as dividends to each class of shares based on their contractual rights.</t>
  </si>
  <si>
    <t>Derivatives</t>
  </si>
  <si>
    <t>t. Derivatives The Company purchases foreign exchange derivative financial instruments (mainly forward exchange contracts, and written and purchased currency options). The transactions are designed to hedge the Company's currency exposure. Derivatives that do not qualify for hedge accounting are recognized in the balance sheet at their fair value, with changes in the fair value recognized as a component of financial income (expenses) - net in the consolidated statements of operations and comprehensive incom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do not qualify for hedge accounting, the cash flows associated with these derivatives are reflected as cash flows from operating activities in the consolidated statements of cash flows.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Fair value measurement</t>
  </si>
  <si>
    <t>u.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fair value of the financial instruments included in the working capital of the Company is usually identical or close to their carrying value. The fair value of bank borrowing also approximates the carrying value since it bears interest at rates close to the prevailing market rates. The three levels of inputs that may be used to measure fair value are as follows: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Concentration of credit risks, trade receivables and suppliers.</t>
  </si>
  <si>
    <t>v. Concentration of credit risks, trade receivables and suppliers Financial instruments that potentially subject the Company to concentration of credit risk consist principally of cash and cash equivalents , bank deposits, marketable securities 250,000 per account. The Company has not experienced any credit losses in these accounts and does not believe it is exposed to any significant credit risk on these instrume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Following are the changes in the allowance for doubtful accounts for the years ended December 31, 2015 and 2014. There was no change in the year ended December 31, 2013.
Year ended December 31
2015 2014
U.S. dollars in thousands
Balance at beginning of year $ 245 $ -
Charged to cost and expenses - 245
Released from doubtful accounts (245 ) -
Balance at end of year $ - $ 245 At December 31, 2015, two customers accounted for more than 10% of gross accounts receivable with balances of $ 1,929,000 1,658,000 2,930,000 The Company is dependent on third parties to supply krill meal, an essential raw material for the production of krill oil, which accounted for 35.3 40.6 53.8</t>
  </si>
  <si>
    <t>Recently issued accounting pronouncements</t>
  </si>
  <si>
    <t>w. Recently issued accounting pronouncements In January 2016, the Financial Accounting Standards Board ("FASB") issued Accounting Standards Update (ASU) 2016-01 which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s from the first entity or to exchange other financial instruments on potentially favorable terms with the first entity. This pronouncement is effective for financial statements issued for annual periods beginning after December 15, 2017 (January 1, 2018 for the Company) and interim periods within those annual periods with earlier application permitted as of the beginning of the fiscal year of adoption. The Company is currently evaluating the potential effect of the guidance on its consolidated financial statements.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January 1, 2017 for the Company) (early adoption is permitted). The Company is currently evaluating the potential effect of the guidance on its consolidated financial statements.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January 1, 2018 for the Company) (early adoption is permitted for the interim and annual periods beginning on or after December 15, 2016, January 1, 2017 for the Company). The guidance permits the use of either a retrospective or cumulative effect transition method. The Company is currently evaluating the impact of the amended guidance on its consolidated financial statements .</t>
  </si>
  <si>
    <t>SIGNIFICANT ACCOUNTING POLICIES (Tables)</t>
  </si>
  <si>
    <t>Schedule of Annual Rates of Depreciation</t>
  </si>
  <si>
    <t xml:space="preserve">%
Computers and software 33
Buildings 2
Vehicles 15
Manufacturing equipment 7 - 10
Laboratory equipment 7 - 20 (Mainly 15 %)
Furniture and office equipment 6 - 15 </t>
  </si>
  <si>
    <t>Schedule of changes in the allowance for doubtful accounts</t>
  </si>
  <si>
    <t xml:space="preserve">Year ended December 31
2015 2014
U.S. dollars in thousands
Balance at beginning of year $ 245 $ -
Charged to cost and expenses - 245
Released from doubtful accounts (245 ) -
Balance at end of year $ - $ 245 </t>
  </si>
  <si>
    <t>INITIAL PUBLIC OFFERING ("IPO") AND SECONDERY OFFERING (Tables)</t>
  </si>
  <si>
    <t>Schedule of Number of Ordinary Shares Outstanding Following the IPO</t>
  </si>
  <si>
    <t xml:space="preserve">Number of shares
Ordinary shares outstanding at September 30, 2013 3,167,304
Ordinary shares issued following the conversion of the preferred shares outstanding 12,905,312
Ordinary shares issued following the exercise of preferred share warrants and subsequent conversion 385,084
Ordinary shares issued in the IPO (including the underwriters' option to purchase additional shares) 5,073,800
Total ordinary shares outstanding at October 2, 2013 21,531,500 </t>
  </si>
  <si>
    <t>PROPERTY, PLANT AND EQUIPMENT (Tables)</t>
  </si>
  <si>
    <t>Schedule of Property and Equipment</t>
  </si>
  <si>
    <t>December 31
2015 2014
U.S. dollars in thousands
Manufacturing equipment $ 23,613 $ 19,488
Buildings 10,605 10,472
Laboratory equipment 3,613 3,536
Land* 951 951
Furniture, office equipment and computers 1,837 1,272
Leasehold improvements 161 161
Vehicles 16 27
Advances on account of acquisition of machinery and equipment 2,330
40,796 38,237
Less: accumulated depreciation and amortization 11,088 8,963
$ 29,708 $ 29,274
* Land includes long-term leasehold rights in Israel with useful lives of 98 years.</t>
  </si>
  <si>
    <t>SEGMENT INFORMATION (Tables)</t>
  </si>
  <si>
    <t>Schedule of Operating Segments</t>
  </si>
  <si>
    <t>Nutrition VAYA Pharma Total Elimination** Consolidated
U.S. dollars in thousands
Net revenues from external customers $ 54,163 $ 8,471 $ 62,634 $ (12,243 ) $ 50,391
Cost of revenues* 29,686 1,506 31,192 (11,665 ) 19,527
Gross profit* 24,477 6,965 31,442 (578 ) 30,864
Operating expenses* 12,704 10,356 23,060 (3 ) 23,057
Depreciation and amortization 2,127 200 2,327
Adjusted EBITDA $ 13,900 $ (3,191 )
Share-based compensation expense 1,633
Operating Income $ 6,174
Financial income - net 471
Income before taxes on income $ 6,645
* Including depreciation and amortization but excluding share based compensation expense.
** Representing the change from proportionate consolidation to the equity method of accounting.
Nutrition VAYA Pharma Total Elimination*** Consolidated
U.S. dollars in thousands
Net revenues from external customers $ 55,815 $ 5,641 $ 61,456 $ (14,353 ) $ 47,103
Cost of revenues* 30,605 1,435 32,040 (13,775 ) 18,265
Gross profit* 25,210 4,206 29,416 (578 ) 28,838
Operating expenses** 13,347 6,957 20,304 (3 ) 20,301
Depreciation and amortization 2,112 196 2,308
Adjusted EBITDA $ 13,975 $ (2,555 )
Secondary offering expenses 393
Share-based compensation expense 852
Operating Income $ 7,292
Financial expenses - net 499
Income before taxes on income $ 7,791
*
Including depreciation and amortization but excluding share based compensation expense.
**
Including depreciation and amortization, but excluding share-based compensation and Secondary offering expenses.
***
Representing the change from proportionate consolidation to the equity method of accounting.
Nutrition VAYA Pharma Total Elimination*** Consolidated
U.S. dollars in thousands
Net revenues from external customers $ 76,167 $ 4,444 $ 80,611 $ (15,636 ) $ 64,975
Cost of revenues* 45,804 1,255 47,059 (14,981 ) 32,078
Gross profit* 30,363 3,189 33,552 (655 ) 32,897
Operating expenses** 13,009 6,020 19,029 19,029
Depreciation and amortization 1,415 136 1,551
Adjusted EBITDA $ 18,769 $ (2,695 )
Share-based compensation expense 1,109
IPO related bonus 1,000
Operating income $ 11,759
Financial expenses - net (531 )
Income before taxes on income $ 11,228
* Including depreciation and amortization but excluding share based compensation expense.
**
Including depreciation and amortization but excluding share based compensation expense and IPO related bonus.
* ** Representing the change from proportionate consolidation to the equity method of accounting.</t>
  </si>
  <si>
    <t>Schedule of Revenues by Geographic Area</t>
  </si>
  <si>
    <t xml:space="preserve">Year ended December 31
2015 2014 2013
U.S. dollars in thousands
North America $ 29,635 $ 25,810 $ 35,458
Europe 10,071 10,395 10,382
Australia 2,188 2,388 10,811
Asia 7,173 7,019 7,735
Israel 1,324 1,491 589
Total revenues $ 50,391 $ 47,103 $ 64,975 </t>
  </si>
  <si>
    <t>Schedule of Revenue from Sales by Major Products</t>
  </si>
  <si>
    <t xml:space="preserve">Year ended December 31
2015 2014 2013
U.S. dollars in thousands
Krill oil (Nutrition Segment) $ 17,776 $ 19,131 $ 34,926
Enzymes for the production of InFat (Nutrition Segment), see Note 4 $ 13,950 $ 13,280 $ 16,666
Vayarin (VAYA Pharma Segment) $ 6,395 $ 4,203 $ 3,096
Sharp PS (Nutrition Segment) $ 5,884 $ 5,505 $ 5,248 </t>
  </si>
  <si>
    <t>Schedule of Revenues of Principal Customers</t>
  </si>
  <si>
    <t xml:space="preserve">Year ended December 31
2015 2014 2013
U.S. dollars in thousands
Customer A $ 998 $ 1,958 $ 7,692
Customer B $ 2,318 $ 1,471 $ 9,833
Customer C $ 5,528 $ 4,173 $ 4,476 </t>
  </si>
  <si>
    <t>INVENTORIES (Tables)</t>
  </si>
  <si>
    <t>Schedule of Inventories</t>
  </si>
  <si>
    <t xml:space="preserve">December 31
2015
2014
U.S. dollars in thousands
Raw materials and supplies $ 12,927 $ 12,240
In-process inventories 6,379 6,644
Finished goods 2,509 2,688
$ 21,815 $ 21,572 </t>
  </si>
  <si>
    <t>SHAREHOLDERS' EQUITY (Tables)</t>
  </si>
  <si>
    <t>Schedule of Assumptions Used to Value Options Granted</t>
  </si>
  <si>
    <t>Year ended December 31
2015 2014 2013
Dividend yield 0 % 0 % 0 %
Expected volatility 64 % 71 % 67 %
Risk-free interest rate 2.07 % 2.44 % 1.8 %
Contractual term 10 10 10
Early exercise multiple 178 203 % 178 203 % 215 246 %</t>
  </si>
  <si>
    <t>Schedule of Share Option Activity</t>
  </si>
  <si>
    <t>Year ended December 31
2015 2014 2013
Number of shares upon exercise Weighted average exercise price* Number of shares upon exercise Weighted average exercise price* Number of shares upon exercise Weighted average exercise price*
Outstanding at the beginning of the year 1,587,612 6.64 1,967,784 2.51 1,866,940 2.13
Granted 347,563 7.38 554,433 13.76 174,420 6.02
Exercised (175,482 ) 3.04 (908,169 ) 1.94 (47,940 ) 0.15
Forfeited (87,009 ) 12.55 (26,436 ) 9.73 (25,636 ) 3.12
Outstanding at the end of the year 1,672,684 6.87 1,587,612 6.64 1,967,784 2.51
Exercisable at the end of the year 987,568 4.22 1,039,011 2.87 1,747,532 2.29
*
In dollars per share.</t>
  </si>
  <si>
    <t>Schedule of Stock Options Outstanding by Exercise Price Range</t>
  </si>
  <si>
    <t>Options outstanding Options exercisable
Exercise
Shares upon exercise of Weighted Aggregate Shares Weighted Aggregate
0.0001 47,600 1.79 467 47,600 1.79 467
1.47 193,800 2.62 1,614 193,800 2.62 1,614
3.12 528,946 4.91 3,533 528,946 4.91 3,533
5.34 89,778 7.26 400 89,778 7.26 400
6.97 185,820 9.03 526 - - -
7.84 140,162 9.01 275 - - -
8.35 3,750 9.58 6 - - -
13.76 469,228 8.62 - 120,644 8.62 -
14 13,600 7.76 - 6,800 7.76 -
1,672,684 6.56
6,821 987,568 5.00 6,014
* In dollars per share</t>
  </si>
  <si>
    <t>Summary of restricted share units</t>
  </si>
  <si>
    <t xml:space="preserve">Number of restricted share units upon exercise
Outstanding at the beginning of the year 269,231
Granted 167,898
Vested (60,344 )
Forfeited (43,511 )
Outstanding at the end of the year 333,274 </t>
  </si>
  <si>
    <t>Schedule of Stock-Based Compensation Expense</t>
  </si>
  <si>
    <t>Year ended December 31
2015 2014 2013
U.S.dollars in thousands
Cost of revenues $ 108 $ 51 $ 32
Research and development expenses -net 255 103 56
Selling and marketing expenses 362 146 77
General and administrative expenses 908 552 944
$ 1,633 $ 852 $ 1,109</t>
  </si>
  <si>
    <t>Schedule of Accumulated Other Comprehensive Loss</t>
  </si>
  <si>
    <t>December 31
2015 2014 2013
U.S.dollars in thousands
Unrealized loss on marketable securities* $ (284 ) $ (125 )
Currency translation adjustment (275 ) (177 ) $ 25
Unrealized gain (loss) from cash flow hedge** 88 238 (90 )
$ (471 ) $ (64 ) $ (65 )
*
In the year ended December 31, 2015, an amount of $ 108,000
**
In the year ended December 31, 2014, amounts of $ 60,000 470,000
In the year ended December 31, 2015, an amount of $ 939,000</t>
  </si>
  <si>
    <t>TAXES ON INCOME (Tables)</t>
  </si>
  <si>
    <t>Schedule of Income Before Income Taxes</t>
  </si>
  <si>
    <t xml:space="preserve">Year ended December 31
2015 2014 2013
U.S. dollars In thousands
Israel $ 5,742 $ 7,138 $ 10,414
Non-Israeli subsidiaries 903 653 814
$ 6,645 $ 7,791 $ 11,228 </t>
  </si>
  <si>
    <t>Schedule of Taxes on Income - Current</t>
  </si>
  <si>
    <t xml:space="preserve">non-Israeli subsidiaries $ 407 $ 406 $ 324 </t>
  </si>
  <si>
    <t>Reconciliation of Theoretical Tax Expense to Actual Tax Expense</t>
  </si>
  <si>
    <t xml:space="preserve">Year ended December 31
2015 2014 2013
U.S. dollars in thousands
Income before taxes on income $ 6,645 $ 7,791 $ 11,228
Theoretical tax expenses (benefit) at the statutory rate (2013  25 26.5 1,761 2,065 2,807
Increase (decrease) in taxes on income due to:
Computation of deferred taxes at a rate, which is different than statutory rate (1,194 ) (1,314 ) (2,033 )
Difference between income reported for tax purposes and income for financial reporting purposes  mainly dollar  NIS differences (738 ) (675 ) (754 )
Non-deductible expenses- mainly share-based compensation expense 452 256 183
Different effective tax rates applicable to the subsidiaries 126 74 121
$ 407 $ 406 $ 324 </t>
  </si>
  <si>
    <t>SUPPLEMENTARY FINANCIAL STATEMENT INFORMATION (Tables)</t>
  </si>
  <si>
    <t>Schedule of Accounts Receivable</t>
  </si>
  <si>
    <t xml:space="preserve">December 31
2015 2014
U.S dollars in thousands
a. Accounts receivable - other:
Advance to supplier $ 71 $ 128
Institutions 1,291 1,126
Chief Scientist 54 65
Fair value of derivatives 423 905
Prepaid expenses and sundry 519 886
$ 2,358 $ 3,110 </t>
  </si>
  <si>
    <t>Schedule of Accounts Payable and Accruals</t>
  </si>
  <si>
    <t xml:space="preserve">b. Accounts payable and accruals - other:
Employees and payroll related institutions $ 1,541 $ 727
Provision for vacation and recreation pay 468 402
Royalties payable 106 93
Fair value of derivatives 45 217
Accrued expenses and sundry 3,267 2,130
$ 5,427 $ 3,569 </t>
  </si>
  <si>
    <t>Schedule of Research and Development Expenses</t>
  </si>
  <si>
    <t xml:space="preserve">Year ended December 31
2015 2014 2013
U.S. dollars in thousands
c. Research and development expenses - net:
Total expenses $ 6,275 $ 6,131 $ 6,144
Less - participation and grants 126 145 197
$ 6,149 $ 5,986 $ 5,947 </t>
  </si>
  <si>
    <t>Schedule of Financial income (expenses), Net</t>
  </si>
  <si>
    <t xml:space="preserve">d. Financial income (expenses) -
Interest expenses and other bank charges $ (152 ) $ (139 ) $ (595 )
Interest income 601
332 50
Foreign exchange gain (losses)  net (311 ) 276 (82 )
Gain in respect of derivatives  net 333 30 96
$ 471 $ 499 $ (531 ) </t>
  </si>
  <si>
    <t>FAIR VALUE MEASUREMENT (Tables)</t>
  </si>
  <si>
    <t>Schedule of Financial Assets and Liabilities Measured at Fair Value</t>
  </si>
  <si>
    <t xml:space="preserve">December 31, 2015
U.S. dollars in thousands
Level 1 Level 2
Cash and cash equivalents - cash deposits $ 21,987
Marketable securities -
37,369
Derivatives:
Forward contracts and currency options (current liabilities) designated as hedging instruments $ (42 )
Currency options (current liabilities) (3 )
Forward contracts and currency options (current assets) designated as hedging instruments 417
Currency options (current assets) 6
$ 59,356 $ 378
December 31, 2014
U.S. dollars in thousands
Level 1 Level 2
Cash and cash equivalents - cash deposits $ 10,315
Marketable securities - debt securities 37,230
Derivatives:
Interest rate swap (liabilities) $ (19 )
Forward contracts and currency options (current liabilities) designated as hedging instruments (39 )
Currency options (current liabilities) (159 )
Forward contracts and currency options (current assets) designated as hedging instruments 807
Currency options (current assets) 98
$ 47,545 $ 688 </t>
  </si>
  <si>
    <t>MARKETABLE SECURITIES (Tables)</t>
  </si>
  <si>
    <t>Schedule of fair value, amortized cost and gross unrealized holding gains of available-for-sale securities</t>
  </si>
  <si>
    <t>Fair value Amortized cost Unrealized holding gains Unrealized holding losses
U.S. dollars in thousands
December 31, 2015 $ 37,369 $ 37,653 $ 69 $ 353
December 31, 2014 $ 37,230 $ 37,355 $ 32 $ 157</t>
  </si>
  <si>
    <t>Schedule of contractual maturities of debt securities</t>
  </si>
  <si>
    <t>U.S. dollars in thousands
2016
$
6,009
2017 16,734
2018 3,462
2019 and thereafter 11,164
$ 37,369</t>
  </si>
  <si>
    <t>RELATED PARTIES: (Tables)</t>
  </si>
  <si>
    <t>Schedule of Related Party Balances and Transactions</t>
  </si>
  <si>
    <t xml:space="preserve">Year ended December 31
2015 2014 2013
U.S. dollars in thousands
Directors' fees $ 375 $ 246 $ 143 </t>
  </si>
  <si>
    <t>EARNINGS PER SHARE (Tables)</t>
  </si>
  <si>
    <t>Schedule of Basic and Diluted Earnings (Loss) Per Share</t>
  </si>
  <si>
    <t xml:space="preserve">Year ended December 31
2015 2014 2013
Basic earnings per share:
Net income $ 6,683 $ 7,838 $ 11,395
Amount allocated to participating preferred shareholders (6,439 )
Net income applicable to ordinary shareholders basic $ 6,683 $ 7,838 $ 4,956
Weighted average ordinary shares outstanding 22,506,955 21,902,057 7,544,387
Basic earnings per share $ 0.30 $ 0.36 $ 0.66
Diluted earnings per share:
Net income applicable to ordinary shareholders  diluted $ 6,683 $ 7,838 $ 4,956
Weighted average number of shares used in the computation of basic earnings per share 22,506,955 21,902,057 7,544,387
Add 
additional shares from the assumed exercise of employee options, restricted shares and restricted share units vesting 775,910 1,308,516 1,742,069
Weighted average number of shares used in the computation of diluted earnings per share 23,282,865 23,210,573 9,286,456
Diluted earnings per share $ 0.29 $ 0.34 $ 0.53 </t>
  </si>
  <si>
    <t>SIGNIFICANT ACCOUNTING POLICIES (Depreciation Rates for Property, Plant and Equipment) (Details)</t>
  </si>
  <si>
    <t>Computers and software [Member]</t>
  </si>
  <si>
    <t>Property, Plant and Equipment [Line Items]</t>
  </si>
  <si>
    <t>Depreciation rate</t>
  </si>
  <si>
    <t>33.00%</t>
  </si>
  <si>
    <t>Buildings [Member]</t>
  </si>
  <si>
    <t>2.00%</t>
  </si>
  <si>
    <t>Vehicles [Member]</t>
  </si>
  <si>
    <t>15.00%</t>
  </si>
  <si>
    <t>Manufacturing equipment [Member] | Minimum [Member]</t>
  </si>
  <si>
    <t>7.00%</t>
  </si>
  <si>
    <t>Manufacturing equipment [Member] | Maximum [Member]</t>
  </si>
  <si>
    <t>10.00%</t>
  </si>
  <si>
    <t>Laboratory equipment [Member]</t>
  </si>
  <si>
    <t>Laboratory equipment [Member] | Minimum [Member]</t>
  </si>
  <si>
    <t>Laboratory equipment [Member] | Maximum [Member]</t>
  </si>
  <si>
    <t>20.00%</t>
  </si>
  <si>
    <t>Furniture and office equipment [Member] | Minimum [Member]</t>
  </si>
  <si>
    <t>6.00%</t>
  </si>
  <si>
    <t>Furniture and office equipment [Member] | Maximum [Member]</t>
  </si>
  <si>
    <t>SIGNIFICANT ACCOUNTING POLICIES (Schedule of Allowance for Doubtful Accounts) (Details) - USD ($) $ in Thousands</t>
  </si>
  <si>
    <t>Changes in the allowance for doubtful accounts</t>
  </si>
  <si>
    <t>Balance at beginning of year</t>
  </si>
  <si>
    <t>Charged to cost and expenses</t>
  </si>
  <si>
    <t>Released from doubtful accounts</t>
  </si>
  <si>
    <t>Balance at end of year</t>
  </si>
  <si>
    <t>SIGNIFICANT ACCOUNTING POLICIES (Narrative) (Details)</t>
  </si>
  <si>
    <t>Dec. 31, 2015USD ($)</t>
  </si>
  <si>
    <t>Dec. 31, 2014USD ($)</t>
  </si>
  <si>
    <t>Concentration Risk [Line Items]</t>
  </si>
  <si>
    <t>FDIC insured limit</t>
  </si>
  <si>
    <t>Accounts Receivable [Member]</t>
  </si>
  <si>
    <t>Number of major customers</t>
  </si>
  <si>
    <t>Accounts Receivable [Member] | Major Customer One [Member]</t>
  </si>
  <si>
    <t>Gross accounts receivable</t>
  </si>
  <si>
    <t>Accounts Receivable [Member] | Major Customer Two [Member]</t>
  </si>
  <si>
    <t>Sales Revenue [Member] | Krill Oil [Member]</t>
  </si>
  <si>
    <t>Concentration risk percentage</t>
  </si>
  <si>
    <t>35.30%</t>
  </si>
  <si>
    <t>40.60%</t>
  </si>
  <si>
    <t>53.80%</t>
  </si>
  <si>
    <t>INITIAL PUBLIC OFFERING ("IPO") AND SECONDERY OFFERING (Details) - USD ($)</t>
  </si>
  <si>
    <t>Mar. 05, 2014</t>
  </si>
  <si>
    <t>Oct. 02, 2013</t>
  </si>
  <si>
    <t>Initial Public Offering [Line Items]</t>
  </si>
  <si>
    <t>IPO-related employee bonus expense</t>
  </si>
  <si>
    <t>Stock issuance cost</t>
  </si>
  <si>
    <t>Issuance of ordinary shares in secondary registered public offering, net of issuance costs, shares</t>
  </si>
  <si>
    <t>Secondary registered public offering, price per share</t>
  </si>
  <si>
    <t>Issuance of ordinary shares to underwriter's options in a secondary registered public offering</t>
  </si>
  <si>
    <t>IPO [Member]</t>
  </si>
  <si>
    <t>IPO price per share</t>
  </si>
  <si>
    <t>IPO option to purchase an additional shares, number of shares</t>
  </si>
  <si>
    <t>IPO [Member] | Ordinary shares [Member]</t>
  </si>
  <si>
    <t>Balance, shares</t>
  </si>
  <si>
    <t>Ordinary shares issued following the conversion of the preferred shares outstanding</t>
  </si>
  <si>
    <t>Ordinary shares issued following the exercise of preferred share warrants and subsequent conversion</t>
  </si>
  <si>
    <t>Vested</t>
  </si>
  <si>
    <t>Options expected to vest and became exercisable after one year from the closing of the IPO</t>
  </si>
  <si>
    <t>Restricted shares, granted</t>
  </si>
  <si>
    <t>IPO- related employee bonus conditions</t>
  </si>
  <si>
    <t>Such bonuses were partly subject to the closing of the IPO ($0.5 million) and partly subject to the Company's market capitalization exceeding an agreed upon level for at least 30 trading days within 24 months following its IPO ($0.5 million).</t>
  </si>
  <si>
    <t>PROPERTY, PLANT AND EQUIPMENT (Details) - USD ($)</t>
  </si>
  <si>
    <t>Less: accumulated depreciation and amortization</t>
  </si>
  <si>
    <t>Depreciation and amortization expense</t>
  </si>
  <si>
    <t>Useful life of long-term leasehold rights</t>
  </si>
  <si>
    <t>98 years</t>
  </si>
  <si>
    <t>Manufacturing equipment [Member]</t>
  </si>
  <si>
    <t>Land [Member]</t>
  </si>
  <si>
    <t>Furniture, office equipment and computers [Member]</t>
  </si>
  <si>
    <t>Leasehold improvements [Member]</t>
  </si>
  <si>
    <t>Advances on account of acquisition of machinery and equipment [Member]</t>
  </si>
  <si>
    <t>*
Land includes long-term leasehold rights in Israel with useful lives of 98 years.</t>
  </si>
  <si>
    <t>JOINT COLLABORATION AGREEMENT (Details) - Equity Method Investee Advanced Lipids [Member] - USD ($)</t>
  </si>
  <si>
    <t>Schedule of Equity Method Investments [Line Items]</t>
  </si>
  <si>
    <t>Ownership percentage of joint collaboration</t>
  </si>
  <si>
    <t>50.00%</t>
  </si>
  <si>
    <t>Sales through joint collaboration</t>
  </si>
  <si>
    <t>Receivable balance through joint collaboration</t>
  </si>
  <si>
    <t>Agreement terms</t>
  </si>
  <si>
    <t>The joint collaboration agreement's initial term ends on December 31, 2016. Thereafter the agreement will be automatically extended for consecutive periods of three years, unless terminated by a notice of either party at least 12 months prior to its expiration.</t>
  </si>
  <si>
    <t>SEGMENT INFORMATION (Narrative) (Details)</t>
  </si>
  <si>
    <t>Equity Method Investee Advanced Lipids [Member]</t>
  </si>
  <si>
    <t>Segment Reporting Information [Line Items]</t>
  </si>
  <si>
    <t>SEGMENT INFORMATION (Schedule of Reportable Operating Segments) (Details) - USD ($) $ in Thousands</t>
  </si>
  <si>
    <t>Segment Reporting, Reconciling Item for Operating Profit (Loss) from Segment to Consolidated [Line Items]</t>
  </si>
  <si>
    <t>Net revenues</t>
  </si>
  <si>
    <t>Cost of revenue</t>
  </si>
  <si>
    <t>Gross profit</t>
  </si>
  <si>
    <t>Operating expenses</t>
  </si>
  <si>
    <t>[2]</t>
  </si>
  <si>
    <t>[3]</t>
  </si>
  <si>
    <t>Secondary offering expenses</t>
  </si>
  <si>
    <t>IPO related bonus</t>
  </si>
  <si>
    <t>Operating Income</t>
  </si>
  <si>
    <t>Financial income - net</t>
  </si>
  <si>
    <t>INCOME (LOSS) BEFORE TAXES ON INCOME</t>
  </si>
  <si>
    <t>Operating Segments [Member]</t>
  </si>
  <si>
    <t>Intersegment Eliminations [Member]</t>
  </si>
  <si>
    <t>[4]</t>
  </si>
  <si>
    <t>[1],[4]</t>
  </si>
  <si>
    <t>Nutrition [Member] | Operating Segments [Member]</t>
  </si>
  <si>
    <t>Adjusted EBITDA</t>
  </si>
  <si>
    <t>VAYA Pharma [Member] | Operating Segments [Member]</t>
  </si>
  <si>
    <t>Including depreciation and amortization but excluding share based compensation expense.</t>
  </si>
  <si>
    <t>Including depreciation and amortization, but excluding share-based compensation and Secondary offering expenses.</t>
  </si>
  <si>
    <t>Including depreciation and amortization but excluding share based compensation expense and IPO related bonus.</t>
  </si>
  <si>
    <t>Representing the change from proportionate consolidation to the equity method of accounting.</t>
  </si>
  <si>
    <t>SEGMENT INFORMATION (Schedule of Geographic Information) (Details) - USD ($) $ in Thousands</t>
  </si>
  <si>
    <t>Segment Reporting, Revenue Reconciling Item [Line Items]</t>
  </si>
  <si>
    <t>North America [Member]</t>
  </si>
  <si>
    <t>Europe [Member]</t>
  </si>
  <si>
    <t>Australia [Member]</t>
  </si>
  <si>
    <t>Asia [Member]</t>
  </si>
  <si>
    <t>Israel [Member]</t>
  </si>
  <si>
    <t>SEGMENT INFORMATION (Schedule of Sales by Product) (Details) - USD ($) $ in Thousands</t>
  </si>
  <si>
    <t>Revenue from External Customer [Line Items]</t>
  </si>
  <si>
    <t>Krill Oil [Member] | Nutrition [Member]</t>
  </si>
  <si>
    <t>Enzymes for the production of InFat [Member] | Nutrition [Member]</t>
  </si>
  <si>
    <t>Vayarin [Member] | VAYA Pharma [Member]</t>
  </si>
  <si>
    <t>Sharp PS [Member] | Nutrition [Member]</t>
  </si>
  <si>
    <t>SEGMENT INFORMATION (Schedule of Sale by Customer) (Details) - USD ($) $ in Thousands</t>
  </si>
  <si>
    <t>Revenue, Major Customer [Line Items]</t>
  </si>
  <si>
    <t>Customer A [Member] | Nutrition [Member]</t>
  </si>
  <si>
    <t>Customer B [Member] | Nutrition [Member]</t>
  </si>
  <si>
    <t>Customer C [Member] | Nutrition [Member]</t>
  </si>
  <si>
    <t>INVENTORIES (Details) - USD ($) $ in Thousands</t>
  </si>
  <si>
    <t>Raw materials and supplies</t>
  </si>
  <si>
    <t>In-process inventories</t>
  </si>
  <si>
    <t>Finished goods</t>
  </si>
  <si>
    <t>EMPLOYEE RIGHTS UPON RETIREMENT (Details) - USD ($)</t>
  </si>
  <si>
    <t>Contributions made to pension plan and other post retirement obligations</t>
  </si>
  <si>
    <t>Pension and other post retirement benefit plans expenses</t>
  </si>
  <si>
    <t>Contribution plan funding</t>
  </si>
  <si>
    <t>Gain (loss) on pension and other post retirement benefit plans</t>
  </si>
  <si>
    <t>Expected insurance contribution, year ending December 31, 2016</t>
  </si>
  <si>
    <t>Expected insurance contribution attributable to contribution plan</t>
  </si>
  <si>
    <t>COMMITMENTS AND CONTINGENCIES (Details)</t>
  </si>
  <si>
    <t>Mar. 23, 2015Item</t>
  </si>
  <si>
    <t>Sep. 30, 2014Item</t>
  </si>
  <si>
    <t>Apr. 22, 2015Item</t>
  </si>
  <si>
    <t>Operating Lease</t>
  </si>
  <si>
    <t>Total operating lease expense</t>
  </si>
  <si>
    <t>Lease expense</t>
  </si>
  <si>
    <t>Loss Contingencies [Line Items]</t>
  </si>
  <si>
    <t>Royalty expenses</t>
  </si>
  <si>
    <t>Royalties [Member] | Chief Scientist [Member]</t>
  </si>
  <si>
    <t>Accrued royalties</t>
  </si>
  <si>
    <t>Royalty terms</t>
  </si>
  <si>
    <t>Under the terms of the Company's funding from the Chief Scientist, royalties of 3 %- 5 % are payable on sales of products developed from a project so funded, up to 100 % of the amount of the grant received by the Company (dollar linked with the addition of annual interest at LIBOR rate).</t>
  </si>
  <si>
    <t>Royalties [Member] | Chief Scientist [Member] | Minimum [Member]</t>
  </si>
  <si>
    <t>Percentage rate of royalty owed</t>
  </si>
  <si>
    <t>3.00%</t>
  </si>
  <si>
    <t>Royalties [Member] | Chief Scientist [Member] | Maximum [Member]</t>
  </si>
  <si>
    <t>5.00%</t>
  </si>
  <si>
    <t>Royalties [Member] | The U.S. Partner [Member]</t>
  </si>
  <si>
    <t>Litigation [Member]</t>
  </si>
  <si>
    <t>Number of claims unpatentable | Item</t>
  </si>
  <si>
    <t>Number of agreed claims | Item</t>
  </si>
  <si>
    <t>Number of remaining claims | Item</t>
  </si>
  <si>
    <t>Litigation [Member] | Stockholders [Member]</t>
  </si>
  <si>
    <t>Number of stockholders, who filed lawsuits | Item</t>
  </si>
  <si>
    <t>Toll manufacturing agreement [Member]</t>
  </si>
  <si>
    <t>Period of agreement</t>
  </si>
  <si>
    <t>10 years</t>
  </si>
  <si>
    <t>Period of termination of agreement</t>
  </si>
  <si>
    <t>90 days</t>
  </si>
  <si>
    <t>Toll manufacturing agreement [Member] | Maximum [Member]</t>
  </si>
  <si>
    <t>Long term Purchase Commitment Agreement Termination Payment Amount</t>
  </si>
  <si>
    <t>SHAREHOLDERS' EQUITY (Narrative) (Details) ₪ / shares in Units, $ / shares in Units, ₪ in Millions</t>
  </si>
  <si>
    <t>Sep. 12, 2013shares</t>
  </si>
  <si>
    <t>Sep. 02, 2013ILS (₪)shares</t>
  </si>
  <si>
    <t>Aug. 31, 2014shares</t>
  </si>
  <si>
    <t>Nov. 30, 2013USD ($)shares</t>
  </si>
  <si>
    <t>Aug. 31, 2013shares</t>
  </si>
  <si>
    <t>Mar. 31, 2012USD ($)</t>
  </si>
  <si>
    <t>Feb. 28, 2015shares</t>
  </si>
  <si>
    <t>Jul. 31, 2015shares</t>
  </si>
  <si>
    <t>Dec. 31, 2015USD ($)Item$ / sharesshares</t>
  </si>
  <si>
    <t>Dec. 31, 2014USD ($)$ / sharesshares</t>
  </si>
  <si>
    <t>Dec. 31, 2013USD ($)$ / sharesshares</t>
  </si>
  <si>
    <t>Dec. 31, 2015₪ / shares</t>
  </si>
  <si>
    <t>Dec. 31, 2012$ / sharesshares</t>
  </si>
  <si>
    <t>Sep. 30, 2011$ / shares</t>
  </si>
  <si>
    <t>Sep. 30, 2011₪ / shares</t>
  </si>
  <si>
    <t>Class of Stock [Line Items]</t>
  </si>
  <si>
    <t>Shares issued in bonus share distribution</t>
  </si>
  <si>
    <t>Proceeds from exercise of warrants | $</t>
  </si>
  <si>
    <t>Share Price | $ / shares</t>
  </si>
  <si>
    <t>Share-based Compensation Arrangement by Share-based Payment Award [Line Items]</t>
  </si>
  <si>
    <t>Total options granted</t>
  </si>
  <si>
    <t>Ordinary shares, par value per share | ₪ / shares</t>
  </si>
  <si>
    <t>Outstanding options</t>
  </si>
  <si>
    <t>Exercise price | $ / shares</t>
  </si>
  <si>
    <t>Share-based compensation expense | $</t>
  </si>
  <si>
    <t>Awards granted</t>
  </si>
  <si>
    <t>Share Purchase Agreement [Member]</t>
  </si>
  <si>
    <t>Percentage of Series B2 Preferred shares purchased by investors</t>
  </si>
  <si>
    <t>Series B2 Preferred Stock [Member]</t>
  </si>
  <si>
    <t>Exchange value of share | $</t>
  </si>
  <si>
    <t>Preferred stock, par value per share | ₪ / shares</t>
  </si>
  <si>
    <t>Purchase price per share | $ / shares</t>
  </si>
  <si>
    <t>Ordinary shares, shares authorized</t>
  </si>
  <si>
    <t>Increase in authorized share capital | ₪</t>
  </si>
  <si>
    <t>Employee Stock Option [Member]</t>
  </si>
  <si>
    <t>Options remained available</t>
  </si>
  <si>
    <t>Vesting period</t>
  </si>
  <si>
    <t>4 years</t>
  </si>
  <si>
    <t>Vesting percentage</t>
  </si>
  <si>
    <t>25.00%</t>
  </si>
  <si>
    <t>Options, contractual term</t>
  </si>
  <si>
    <t>Weighted average fair value of options granted | $ / shares</t>
  </si>
  <si>
    <t>Period over which compensation expense will be recognized</t>
  </si>
  <si>
    <t>3 years</t>
  </si>
  <si>
    <t>Unrecognized compensation cost related to stock options | $</t>
  </si>
  <si>
    <t>Stock Options Subject To Performance Conditions [Member]</t>
  </si>
  <si>
    <t>Restricted Stock [Member]</t>
  </si>
  <si>
    <t>1 year 3 months</t>
  </si>
  <si>
    <t>Vesting milestones</t>
  </si>
  <si>
    <t>(i) the vesting of 104,040 restricted shares is subject to the occurrence of a change of control event, as defined; and (ii) the vesting of 52,020 restricted shares is subject to: (a) the occurrence of a change of control event, as defined and (b) the achievement of a market cap milestone, as defined.</t>
  </si>
  <si>
    <t>Restricted shares that will vest</t>
  </si>
  <si>
    <t>Restricted shares that will vest after meeting market cap milestone</t>
  </si>
  <si>
    <t>Restricted share units [Member]</t>
  </si>
  <si>
    <t>Restricted share units [Member] | Award Date One [Member]</t>
  </si>
  <si>
    <t>2 years 7 months 6 days</t>
  </si>
  <si>
    <t>Total unrecognized compensation expense | $</t>
  </si>
  <si>
    <t>Restricted share units [Member] | Award Date Two [Member]</t>
  </si>
  <si>
    <t>Restricted share units [Member] | Award Date Three [Member]</t>
  </si>
  <si>
    <t>Number Of Individuals To Whom Awards Granted | Item</t>
  </si>
  <si>
    <t>Restricted Stock Units RSU Subject To Vesting Conditions [Member] | Award Date Two [Member]</t>
  </si>
  <si>
    <t>Restricted Stock Units RSU Subject To Performance Conditions [Member] | Award Date Two [Member]</t>
  </si>
  <si>
    <t>In dollars per share.</t>
  </si>
  <si>
    <t>SHAREHOLDERS' EQUITY (Schedule of Assumptions used in Fair Value of Option Granted) (Details) - Employee Stock Option [Member]</t>
  </si>
  <si>
    <t>Dividend yield</t>
  </si>
  <si>
    <t>0.00%</t>
  </si>
  <si>
    <t>Expected volatility</t>
  </si>
  <si>
    <t>64.00%</t>
  </si>
  <si>
    <t>71.00%</t>
  </si>
  <si>
    <t>67.00%</t>
  </si>
  <si>
    <t>Risk-free interest rate</t>
  </si>
  <si>
    <t>2.07%</t>
  </si>
  <si>
    <t>2.44%</t>
  </si>
  <si>
    <t>1.80%</t>
  </si>
  <si>
    <t>Contractual term</t>
  </si>
  <si>
    <t>Minimum [Member]</t>
  </si>
  <si>
    <t>Early exercise multiple</t>
  </si>
  <si>
    <t>178.00%</t>
  </si>
  <si>
    <t>215.00%</t>
  </si>
  <si>
    <t>Maximum [Member]</t>
  </si>
  <si>
    <t>203.00%</t>
  </si>
  <si>
    <t>246.00%</t>
  </si>
  <si>
    <t>SHAREHOLDERS' EQUITY (Schedule of Stock Options Outstanding) (Details) - $ / shares</t>
  </si>
  <si>
    <t>Number of shares issuable upon exercise</t>
  </si>
  <si>
    <t>Outstanding at beginning of year</t>
  </si>
  <si>
    <t>Granted</t>
  </si>
  <si>
    <t>Exercised</t>
  </si>
  <si>
    <t>Forfeited</t>
  </si>
  <si>
    <t>Outstanding at end of year</t>
  </si>
  <si>
    <t>Exercisable at end of year</t>
  </si>
  <si>
    <t>Weighted average exercise price</t>
  </si>
  <si>
    <t>SHAREHOLDERS' EQUITY (Schedule of Stock Options Outstanding by Exercise Price Range) (Details) - USD ($) $ / shares in Units, $ in Thousands</t>
  </si>
  <si>
    <t>Dec. 31, 2012</t>
  </si>
  <si>
    <t>Options outstanding</t>
  </si>
  <si>
    <t>Shares upon exercise of options outstanding at end of year</t>
  </si>
  <si>
    <t>Weighted average remaining contractual life</t>
  </si>
  <si>
    <t>6 years 6 months 22 days</t>
  </si>
  <si>
    <t>Aggregate intrinsic Value</t>
  </si>
  <si>
    <t>Exercise price</t>
  </si>
  <si>
    <t>Options exercisable</t>
  </si>
  <si>
    <t>5 years</t>
  </si>
  <si>
    <t>Aggregate intrinsic value</t>
  </si>
  <si>
    <t>0.0001 [Member]</t>
  </si>
  <si>
    <t>1 year 9 months 14 days</t>
  </si>
  <si>
    <t>1.47 [Member]</t>
  </si>
  <si>
    <t>2 years 7 months 13 days</t>
  </si>
  <si>
    <t>3.12 [Member]</t>
  </si>
  <si>
    <t>4 years 10 months 28 days</t>
  </si>
  <si>
    <t>5.34 [Member]</t>
  </si>
  <si>
    <t>7 years 3 months 4 days</t>
  </si>
  <si>
    <t>6.97 [Member]</t>
  </si>
  <si>
    <t>9 years 11 days</t>
  </si>
  <si>
    <t>7.84 [Member]</t>
  </si>
  <si>
    <t>9 years 4 days</t>
  </si>
  <si>
    <t>8.35 [Member]</t>
  </si>
  <si>
    <t>9 years 6 months 29 days</t>
  </si>
  <si>
    <t>13.76 [Member]</t>
  </si>
  <si>
    <t>8 years 7 months 13 days</t>
  </si>
  <si>
    <t>14 [Member]</t>
  </si>
  <si>
    <t>7 years 9 months 4 days</t>
  </si>
  <si>
    <t>SHAREHOLDERS' EQUITY (Summary of Restricted Share Units) (Details)</t>
  </si>
  <si>
    <t>Number of restricted share units upon exercise</t>
  </si>
  <si>
    <t>Outstanding at the beginning of the year</t>
  </si>
  <si>
    <t>Outstanding at the end of the year</t>
  </si>
  <si>
    <t>SHAREHOLDERS' EQUITY (Allocation of Share-Based Compensation) (Details) - USD ($) $ in Thousands</t>
  </si>
  <si>
    <t>Employee Service Share-based Compensation, Allocation of Recognized Period Costs [Line Items]</t>
  </si>
  <si>
    <t>Share-based compensation expenses</t>
  </si>
  <si>
    <t>Cost of revenues [Member]</t>
  </si>
  <si>
    <t>Research and Development Expense [Member]</t>
  </si>
  <si>
    <t>Selling and Marketing Expense [Member]</t>
  </si>
  <si>
    <t>General and Administrative Expense [Member]</t>
  </si>
  <si>
    <t>SHAREHOLDERS' EQUITY (Schedule of Accumulated Other Comprehensive Loss) (Details) - USD ($)</t>
  </si>
  <si>
    <t>Currency translation adjustment</t>
  </si>
  <si>
    <t>Unrealized gain (loss) from cash flow hedge</t>
  </si>
  <si>
    <t>Reclassification Adjustment out of Accumulated Other Comprehensive Income [Line Items]</t>
  </si>
  <si>
    <t>Revenues</t>
  </si>
  <si>
    <t>Reclassification out of Accumulated Other Comprehensive Income [Member]</t>
  </si>
  <si>
    <t>In the year ended December 31, 2015, an amount of $108,000 in respect of unrealized loss from marketable securities was reclassified from accumulated other comprehensive income into financial expenses.</t>
  </si>
  <si>
    <t>In the year ended December 31, 2014, amounts of $60,000 and $470,000 in respect of unrealized gain (loss) from cash flow hedge were reclassified from accumulated other comprehensive income into financial income and revenues, respectively.</t>
  </si>
  <si>
    <t>TAXES ON INCOME (Narrative) (Details) - USD ($) $ in Millions</t>
  </si>
  <si>
    <t>Income Tax Disclosure [Line Items]</t>
  </si>
  <si>
    <t>Income tax rate</t>
  </si>
  <si>
    <t>26.50%</t>
  </si>
  <si>
    <t>Net operating loss carry forwards</t>
  </si>
  <si>
    <t>Income tax rate 2016 and thereafter</t>
  </si>
  <si>
    <t>Tax benefit terms</t>
  </si>
  <si>
    <t>The period of tax benefits, as described above, is subject to limitations of the earlier of 12 years from the commencement of production, or 14 years from the date of approval.</t>
  </si>
  <si>
    <t>Tax exempt period</t>
  </si>
  <si>
    <t>Areas in Israel designated as Development Zone A [Member]</t>
  </si>
  <si>
    <t>9.00%</t>
  </si>
  <si>
    <t>U.S Federal and State [Member]</t>
  </si>
  <si>
    <t>40.00%</t>
  </si>
  <si>
    <t>TAXES ON INCOME (Schedule of Income Before Income Taxes) (Details) - USD ($) $ in Thousands</t>
  </si>
  <si>
    <t>Israel</t>
  </si>
  <si>
    <t>Non-Israeli Subsidiaries</t>
  </si>
  <si>
    <t>TAXES ON INCOME (Schedule of Taxes on Income) (Details) - USD ($) $ in Thousands</t>
  </si>
  <si>
    <t>TAXES ON INCOME (Reconciliation of Theoretical Tax Expense) (Details) - USD ($) $ in Thousands</t>
  </si>
  <si>
    <t>Income before taxes on income</t>
  </si>
  <si>
    <t>Theoretical tax expenses (benefit) at the statutory rate</t>
  </si>
  <si>
    <t>Increase (decrease) in taxes on income due to:</t>
  </si>
  <si>
    <t>Computation of deferred taxes at a rate, which is different than statutory rate</t>
  </si>
  <si>
    <t>Difference between income reported for tax purposes and income for financial reporting purposes - mainly dollar - NIS differences</t>
  </si>
  <si>
    <t>Non-deductible expenses- mainly share-based compensation expense</t>
  </si>
  <si>
    <t>Different effective tax rates applicable to the subsidiaries</t>
  </si>
  <si>
    <t>Statutory tax rate</t>
  </si>
  <si>
    <t>SUPPLEMENTARY FINANCIAL STATEMENT INFORMATION (Schedule of Accounts Receivable Other) (Details) - USD ($) $ in Thousands</t>
  </si>
  <si>
    <t>Advance to supplier</t>
  </si>
  <si>
    <t>Institutions</t>
  </si>
  <si>
    <t>Chief Scientist</t>
  </si>
  <si>
    <t>Fair value of derivatives</t>
  </si>
  <si>
    <t>Prepaid expenses and sundry</t>
  </si>
  <si>
    <t>Accounts receivable - other, total</t>
  </si>
  <si>
    <t>SUPPLEMENTARY FINANCIAL STATEMENT INFORMATION (Schedule of Accounts Payable and Accruals Other) (Details) - USD ($) $ in Thousands</t>
  </si>
  <si>
    <t>Employees and payroll related institutions</t>
  </si>
  <si>
    <t>Provision for vacation and recreation pay</t>
  </si>
  <si>
    <t>Royalties payable</t>
  </si>
  <si>
    <t>Accrued expenses and sundry</t>
  </si>
  <si>
    <t>Accounts payable and accruals, total</t>
  </si>
  <si>
    <t>SUPPLEMENTARY FINANCIAL STATEMENT INFORMATION (Schedule of Research and Development Expenses) (Details) - USD ($) $ in Thousands</t>
  </si>
  <si>
    <t>Total expenses</t>
  </si>
  <si>
    <t>Less - participation and grants</t>
  </si>
  <si>
    <t>SUPPLEMENTARY FINANCIAL STATEMENT INFORMATION (Schedule of Financial income (expenses)) (Details) - USD ($) $ in Thousands</t>
  </si>
  <si>
    <t>Interest expenses and other bank charges</t>
  </si>
  <si>
    <t>Interest income</t>
  </si>
  <si>
    <t>Foreign exchange gain (losses) - net</t>
  </si>
  <si>
    <t>Gain in respect of derivatives - net</t>
  </si>
  <si>
    <t>FAIR VALUE MEASUREMENT (Schedule of Assets and Liabilities) (Details) $ in Thousands, € in Millions, ₪ in Millions</t>
  </si>
  <si>
    <t>Dec. 31, 2015EUR (€)</t>
  </si>
  <si>
    <t>Dec. 31, 2015ILS (₪)</t>
  </si>
  <si>
    <t>Dec. 31, 2014EUR (€)</t>
  </si>
  <si>
    <t>Forward exchange contracts [Member]</t>
  </si>
  <si>
    <t>Fair Value, Balance Sheet Grouping, Financial Statement Captions [Line Items]</t>
  </si>
  <si>
    <t>Forward exchange contracts, notional amount</t>
  </si>
  <si>
    <t>Collar deal contracts [Member]</t>
  </si>
  <si>
    <t>Fair Value, Inputs, Level 1 [Member]</t>
  </si>
  <si>
    <t>Cash and cash equivalents - cash deposits</t>
  </si>
  <si>
    <t>Marketable securities - debt securities</t>
  </si>
  <si>
    <t>Interest rate swap (liabilities)</t>
  </si>
  <si>
    <t>Forward contracts and currency options (current liabilities) designated as hedging instruments</t>
  </si>
  <si>
    <t>Currency options (current liabilities)</t>
  </si>
  <si>
    <t>Forward contracts and currency options (current assets) designated as hedging instruments</t>
  </si>
  <si>
    <t>Currency options (current assets)</t>
  </si>
  <si>
    <t>Total fair value of assets, net of fair value liabilities</t>
  </si>
  <si>
    <t>Fair Value, Inputs, Level 2 [Member]</t>
  </si>
  <si>
    <t>MARKETABLE SECURITIES (Schedule of Fair Value, Amortized Cost and Gross Unrealized Holding Gains of Available-for-sale Securities) (Details) - USD ($) $ in Thousands</t>
  </si>
  <si>
    <t>Fair value</t>
  </si>
  <si>
    <t>Amortized cost</t>
  </si>
  <si>
    <t>Unrealized holding gains</t>
  </si>
  <si>
    <t>Unrealized holding losses</t>
  </si>
  <si>
    <t>MARKETABLE SECURITIES (Schedule of Contractual Maturities of Debt Securities) (Details) - USD ($) $ in Thousands</t>
  </si>
  <si>
    <t>Contractual maturities of debt securities</t>
  </si>
  <si>
    <t>2019 and thereafter</t>
  </si>
  <si>
    <t>RELATED PARTIES: (Details) - USD ($) $ / shares in Units, $ in Thousands</t>
  </si>
  <si>
    <t>Related Party Transaction [Line Items]</t>
  </si>
  <si>
    <t>Directors' fees</t>
  </si>
  <si>
    <t>Stock options granted, exercise price</t>
  </si>
  <si>
    <t>Board of Directors [Member]</t>
  </si>
  <si>
    <t>EARNINGS PER SHARE (Narrative) (Details) - shares</t>
  </si>
  <si>
    <t>Employee Options [Member]</t>
  </si>
  <si>
    <t>Antidilutive Securities Excluded from Computation of Earnings Per Share [Line Items]</t>
  </si>
  <si>
    <t>Antidilutive securities excluded from diluted earnings per share calculation</t>
  </si>
  <si>
    <t>Restricted Shares [Member]</t>
  </si>
  <si>
    <t>EARNINGS PER SHARE (Schedule of Basic Earnings Per Share) (Details) - USD ($) $ / shares in Units, $ in Thousands</t>
  </si>
  <si>
    <t>Net income</t>
  </si>
  <si>
    <t>Amount allocated to participating preferred shareholders</t>
  </si>
  <si>
    <t>Net income applicable to ordinary shareholders -basic</t>
  </si>
  <si>
    <t>Weighted average ordinary shares outstanding</t>
  </si>
  <si>
    <t>Basic earnings per share</t>
  </si>
  <si>
    <t>EARNINGS PER SHARE (Schedule of Diluted Earnings Per Share) (Details) - USD ($) $ / shares in Units, $ in Thousands</t>
  </si>
  <si>
    <t>Net income applicable to ordinary shareholders - diluted</t>
  </si>
  <si>
    <t>Weighted average number of shares used in the computation of basic earnings per share</t>
  </si>
  <si>
    <t>Add- additional shares from the assumed exercise of employee options, restricted shares and restricted share units vesting</t>
  </si>
  <si>
    <t>Weighted average number of shares used in the computation of diluted earnings per share</t>
  </si>
  <si>
    <t>Diluted earning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_);_(&quot;₪ &quot;(#,##0.00)" numFmtId="168"/>
    <numFmt formatCode="_(&quot;₪ &quot;#,##0_);_(&quot;₪ &quot;(#,##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78809</v>
      </c>
    </row>
    <row r="9" spans="1:2">
      <c r="A9" s="4" t="s">
        <v>13</v>
      </c>
      <c r="B9" s="4" t="s">
        <v>14</v>
      </c>
    </row>
    <row r="10" spans="1:2">
      <c r="A10" s="4" t="s">
        <v>15</v>
      </c>
      <c r="B10" s="4" t="s">
        <v>16</v>
      </c>
    </row>
    <row r="11" spans="1:2">
      <c r="A11" s="4" t="s">
        <v>17</v>
      </c>
      <c r="B11" s="6" t="n">
        <v>2015</v>
      </c>
    </row>
    <row r="12" spans="1:2">
      <c r="A12" s="4" t="s">
        <v>18</v>
      </c>
      <c r="B12" s="4" t="s">
        <v>19</v>
      </c>
    </row>
    <row r="13" spans="1:2">
      <c r="A13" s="4" t="s">
        <v>20</v>
      </c>
      <c r="B13" s="4" t="s">
        <v>21</v>
      </c>
    </row>
    <row r="14" spans="1:2">
      <c r="A14" s="4" t="s">
        <v>22</v>
      </c>
      <c r="B14" s="4" t="s">
        <v>23</v>
      </c>
    </row>
    <row r="15" spans="1:2">
      <c r="A15" s="4" t="s">
        <v>24</v>
      </c>
      <c r="B15" s="6" t="n">
        <v>2271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74</v>
      </c>
      <c r="B1" s="2" t="s">
        <v>1</v>
      </c>
    </row>
    <row r="2" spans="1:2">
      <c r="B2" s="2" t="s">
        <v>26</v>
      </c>
    </row>
    <row r="3" spans="1:2">
      <c r="A3" s="3" t="s">
        <v>187</v>
      </c>
    </row>
    <row r="4" spans="1:2">
      <c r="A4" s="4" t="s">
        <v>74</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5</v>
      </c>
      <c r="B1" s="2" t="s">
        <v>26</v>
      </c>
      <c r="C1" s="2" t="s">
        <v>27</v>
      </c>
    </row>
    <row r="2" spans="1:3">
      <c r="A2" s="3" t="s">
        <v>28</v>
      </c>
    </row>
    <row r="3" spans="1:3">
      <c r="A3" s="4" t="s">
        <v>29</v>
      </c>
      <c r="B3" s="7" t="n">
        <v>21987</v>
      </c>
      <c r="C3" s="7" t="n">
        <v>10315</v>
      </c>
    </row>
    <row r="4" spans="1:3">
      <c r="A4" s="4" t="s">
        <v>30</v>
      </c>
      <c r="B4" s="6" t="n">
        <v>17042</v>
      </c>
      <c r="C4" s="6" t="n">
        <v>19970</v>
      </c>
    </row>
    <row r="5" spans="1:3">
      <c r="A5" s="4" t="s">
        <v>31</v>
      </c>
      <c r="B5" s="6" t="n">
        <v>6009</v>
      </c>
      <c r="C5" s="6" t="n">
        <v>1943</v>
      </c>
    </row>
    <row r="6" spans="1:3">
      <c r="A6" s="3" t="s">
        <v>32</v>
      </c>
    </row>
    <row r="7" spans="1:3">
      <c r="A7" s="4" t="s">
        <v>33</v>
      </c>
      <c r="B7" s="6" t="n">
        <v>14956</v>
      </c>
      <c r="C7" s="6" t="n">
        <v>13433</v>
      </c>
    </row>
    <row r="8" spans="1:3">
      <c r="A8" s="4" t="s">
        <v>34</v>
      </c>
      <c r="B8" s="6" t="n">
        <v>2358</v>
      </c>
      <c r="C8" s="6" t="n">
        <v>3110</v>
      </c>
    </row>
    <row r="9" spans="1:3">
      <c r="A9" s="4" t="s">
        <v>35</v>
      </c>
      <c r="B9" s="6" t="n">
        <v>21815</v>
      </c>
      <c r="C9" s="6" t="n">
        <v>21572</v>
      </c>
    </row>
    <row r="10" spans="1:3">
      <c r="A10" s="4" t="s">
        <v>36</v>
      </c>
      <c r="B10" s="6" t="n">
        <v>84167</v>
      </c>
      <c r="C10" s="6" t="n">
        <v>70343</v>
      </c>
    </row>
    <row r="11" spans="1:3">
      <c r="A11" s="3" t="s">
        <v>37</v>
      </c>
    </row>
    <row r="12" spans="1:3">
      <c r="A12" s="4" t="s">
        <v>38</v>
      </c>
      <c r="B12" s="6" t="n">
        <v>1499</v>
      </c>
      <c r="C12" s="6" t="n">
        <v>1152</v>
      </c>
    </row>
    <row r="13" spans="1:3">
      <c r="A13" s="4" t="s">
        <v>31</v>
      </c>
      <c r="B13" s="6" t="n">
        <v>31360</v>
      </c>
      <c r="C13" s="6" t="n">
        <v>35287</v>
      </c>
    </row>
    <row r="14" spans="1:3">
      <c r="A14" s="4" t="s">
        <v>39</v>
      </c>
      <c r="B14" s="6" t="n">
        <v>1076</v>
      </c>
      <c r="C14" s="6" t="n">
        <v>994</v>
      </c>
    </row>
    <row r="15" spans="1:3">
      <c r="A15" s="4" t="s">
        <v>40</v>
      </c>
      <c r="B15" s="6" t="n">
        <v>1116</v>
      </c>
      <c r="C15" s="6" t="n">
        <v>1200</v>
      </c>
    </row>
    <row r="16" spans="1:3">
      <c r="A16" s="3" t="s">
        <v>41</v>
      </c>
    </row>
    <row r="17" spans="1:3">
      <c r="A17" s="4" t="s">
        <v>42</v>
      </c>
      <c r="B17" s="6" t="n">
        <v>40796</v>
      </c>
      <c r="C17" s="6" t="n">
        <v>38237</v>
      </c>
    </row>
    <row r="18" spans="1:3">
      <c r="A18" s="4" t="s">
        <v>43</v>
      </c>
      <c r="B18" s="6" t="n">
        <v>11088</v>
      </c>
      <c r="C18" s="6" t="n">
        <v>8963</v>
      </c>
    </row>
    <row r="19" spans="1:3">
      <c r="A19" s="4" t="s">
        <v>44</v>
      </c>
      <c r="B19" s="6" t="n">
        <v>29708</v>
      </c>
      <c r="C19" s="6" t="n">
        <v>29274</v>
      </c>
    </row>
    <row r="20" spans="1:3">
      <c r="A20" s="4" t="s">
        <v>45</v>
      </c>
      <c r="B20" s="6" t="n">
        <v>148926</v>
      </c>
      <c r="C20" s="6" t="n">
        <v>138250</v>
      </c>
    </row>
    <row r="21" spans="1:3">
      <c r="A21" s="3" t="s">
        <v>46</v>
      </c>
    </row>
    <row r="22" spans="1:3">
      <c r="A22" s="4" t="s">
        <v>33</v>
      </c>
      <c r="B22" s="6" t="n">
        <v>5529</v>
      </c>
      <c r="C22" s="6" t="n">
        <v>5259</v>
      </c>
    </row>
    <row r="23" spans="1:3">
      <c r="A23" s="4" t="s">
        <v>34</v>
      </c>
      <c r="B23" s="6" t="n">
        <v>5427</v>
      </c>
      <c r="C23" s="6" t="n">
        <v>3569</v>
      </c>
    </row>
    <row r="24" spans="1:3">
      <c r="A24" s="4" t="s">
        <v>47</v>
      </c>
      <c r="B24" s="6" t="n">
        <v>10956</v>
      </c>
      <c r="C24" s="6" t="n">
        <v>8828</v>
      </c>
    </row>
    <row r="25" spans="1:3">
      <c r="A25" s="3" t="s">
        <v>48</v>
      </c>
    </row>
    <row r="26" spans="1:3">
      <c r="A26" s="4" t="s">
        <v>49</v>
      </c>
      <c r="B26" s="7" t="n">
        <v>1253</v>
      </c>
      <c r="C26" s="7" t="n">
        <v>1150</v>
      </c>
    </row>
    <row r="27" spans="1:3">
      <c r="A27" s="4" t="s">
        <v>50</v>
      </c>
      <c r="B27" s="4" t="s">
        <v>51</v>
      </c>
      <c r="C27" s="4" t="s">
        <v>51</v>
      </c>
    </row>
    <row r="28" spans="1:3">
      <c r="A28" s="4" t="s">
        <v>52</v>
      </c>
      <c r="B28" s="7" t="n">
        <v>12209</v>
      </c>
      <c r="C28" s="7" t="n">
        <v>9978</v>
      </c>
    </row>
    <row r="29" spans="1:3">
      <c r="A29" s="3" t="s">
        <v>53</v>
      </c>
    </row>
    <row r="30" spans="1:3">
      <c r="A30" s="4" t="s">
        <v>54</v>
      </c>
      <c r="B30" s="6" t="n">
        <v>58</v>
      </c>
      <c r="C30" s="6" t="n">
        <v>57</v>
      </c>
    </row>
    <row r="31" spans="1:3">
      <c r="A31" s="4" t="s">
        <v>55</v>
      </c>
      <c r="B31" s="6" t="n">
        <v>124243</v>
      </c>
      <c r="C31" s="6" t="n">
        <v>122075</v>
      </c>
    </row>
    <row r="32" spans="1:3">
      <c r="A32" s="4" t="s">
        <v>56</v>
      </c>
      <c r="B32" s="6" t="n">
        <v>-471</v>
      </c>
      <c r="C32" s="6" t="n">
        <v>-64</v>
      </c>
    </row>
    <row r="33" spans="1:3">
      <c r="A33" s="4" t="s">
        <v>57</v>
      </c>
      <c r="B33" s="6" t="n">
        <v>12887</v>
      </c>
      <c r="C33" s="6" t="n">
        <v>6204</v>
      </c>
    </row>
    <row r="34" spans="1:3">
      <c r="A34" s="4" t="s">
        <v>58</v>
      </c>
      <c r="B34" s="6" t="n">
        <v>136717</v>
      </c>
      <c r="C34" s="6" t="n">
        <v>128272</v>
      </c>
    </row>
    <row r="35" spans="1:3">
      <c r="A35" s="4" t="s">
        <v>59</v>
      </c>
      <c r="B35" s="7" t="n">
        <v>148926</v>
      </c>
      <c r="C35" s="7" t="n">
        <v>138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6</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r="1" spans="1:2">
      <c r="A1" s="1" t="s">
        <v>205</v>
      </c>
      <c r="B1" s="2" t="s">
        <v>1</v>
      </c>
    </row>
    <row r="2" spans="1:2">
      <c r="B2" s="2" t="s">
        <v>26</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35</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51</v>
      </c>
      <c r="B1" s="2" t="s">
        <v>1</v>
      </c>
    </row>
    <row r="2" spans="1:2">
      <c r="B2" s="2" t="s">
        <v>26</v>
      </c>
    </row>
    <row r="3" spans="1:2">
      <c r="A3" s="3" t="s">
        <v>16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6</v>
      </c>
    </row>
    <row r="3" spans="1:2">
      <c r="A3" s="3" t="s">
        <v>16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9</v>
      </c>
      <c r="B1" s="2" t="s">
        <v>1</v>
      </c>
    </row>
    <row r="2" spans="1:2">
      <c r="B2" s="2" t="s">
        <v>26</v>
      </c>
    </row>
    <row r="3" spans="1:2">
      <c r="A3" s="3" t="s">
        <v>16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262</v>
      </c>
      <c r="B1" s="2" t="s">
        <v>1</v>
      </c>
    </row>
    <row r="2" spans="1:2">
      <c r="B2" s="2" t="s">
        <v>26</v>
      </c>
    </row>
    <row r="3" spans="1:2">
      <c r="A3" s="3" t="s">
        <v>17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1</v>
      </c>
      <c r="B1" s="2" t="s">
        <v>1</v>
      </c>
    </row>
    <row r="2" spans="1:2">
      <c r="B2" s="2" t="s">
        <v>26</v>
      </c>
    </row>
    <row r="3" spans="1:2">
      <c r="A3" s="3" t="s">
        <v>17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74</v>
      </c>
      <c r="B1" s="2" t="s">
        <v>1</v>
      </c>
    </row>
    <row r="2" spans="1:2">
      <c r="B2" s="2" t="s">
        <v>26</v>
      </c>
    </row>
    <row r="3" spans="1:2">
      <c r="A3" s="3" t="s">
        <v>18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87</v>
      </c>
      <c r="B1" s="2" t="s">
        <v>1</v>
      </c>
    </row>
    <row r="2" spans="1:2">
      <c r="B2" s="2" t="s">
        <v>26</v>
      </c>
    </row>
    <row r="3" spans="1:2">
      <c r="A3" s="3" t="s">
        <v>1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6</v>
      </c>
      <c r="C2" s="2" t="s">
        <v>27</v>
      </c>
      <c r="D2" s="2" t="s">
        <v>61</v>
      </c>
    </row>
    <row r="3" spans="1:4">
      <c r="A3" s="3" t="s">
        <v>62</v>
      </c>
    </row>
    <row r="4" spans="1:4">
      <c r="A4" s="4" t="s">
        <v>63</v>
      </c>
      <c r="B4" s="7" t="n">
        <v>50391</v>
      </c>
      <c r="C4" s="7" t="n">
        <v>47103</v>
      </c>
      <c r="D4" s="7" t="n">
        <v>64975</v>
      </c>
    </row>
    <row r="5" spans="1:4">
      <c r="A5" s="4" t="s">
        <v>64</v>
      </c>
      <c r="B5" s="6" t="n">
        <v>-19635</v>
      </c>
      <c r="C5" s="6" t="n">
        <v>-18316</v>
      </c>
      <c r="D5" s="6" t="n">
        <v>-32110</v>
      </c>
    </row>
    <row r="6" spans="1:4">
      <c r="A6" s="4" t="s">
        <v>65</v>
      </c>
      <c r="B6" s="6" t="n">
        <v>30756</v>
      </c>
      <c r="C6" s="6" t="n">
        <v>28787</v>
      </c>
      <c r="D6" s="6" t="n">
        <v>32865</v>
      </c>
    </row>
    <row r="7" spans="1:4">
      <c r="A7" s="3" t="s">
        <v>66</v>
      </c>
    </row>
    <row r="8" spans="1:4">
      <c r="A8" s="4" t="s">
        <v>67</v>
      </c>
      <c r="B8" s="6" t="n">
        <v>-6149</v>
      </c>
      <c r="C8" s="6" t="n">
        <v>-5986</v>
      </c>
      <c r="D8" s="6" t="n">
        <v>-5947</v>
      </c>
    </row>
    <row r="9" spans="1:4">
      <c r="A9" s="4" t="s">
        <v>68</v>
      </c>
      <c r="B9" s="6" t="n">
        <v>-11425</v>
      </c>
      <c r="C9" s="6" t="n">
        <v>-8034</v>
      </c>
      <c r="D9" s="6" t="n">
        <v>-6725</v>
      </c>
    </row>
    <row r="10" spans="1:4">
      <c r="A10" s="4" t="s">
        <v>69</v>
      </c>
      <c r="B10" s="6" t="n">
        <v>-7008</v>
      </c>
      <c r="C10" s="6" t="n">
        <v>-7475</v>
      </c>
      <c r="D10" s="6" t="n">
        <v>-8434</v>
      </c>
    </row>
    <row r="11" spans="1:4">
      <c r="A11" s="4" t="s">
        <v>70</v>
      </c>
      <c r="B11" s="6" t="n">
        <v>-24582</v>
      </c>
      <c r="C11" s="6" t="n">
        <v>-21495</v>
      </c>
      <c r="D11" s="6" t="n">
        <v>-21106</v>
      </c>
    </row>
    <row r="12" spans="1:4">
      <c r="A12" s="4" t="s">
        <v>71</v>
      </c>
      <c r="B12" s="6" t="n">
        <v>6174</v>
      </c>
      <c r="C12" s="6" t="n">
        <v>7292</v>
      </c>
      <c r="D12" s="6" t="n">
        <v>11759</v>
      </c>
    </row>
    <row r="13" spans="1:4">
      <c r="A13" s="4" t="s">
        <v>72</v>
      </c>
      <c r="B13" s="6" t="n">
        <v>471</v>
      </c>
      <c r="C13" s="6" t="n">
        <v>499</v>
      </c>
      <c r="D13" s="6" t="n">
        <v>-531</v>
      </c>
    </row>
    <row r="14" spans="1:4">
      <c r="A14" s="4" t="s">
        <v>73</v>
      </c>
      <c r="B14" s="6" t="n">
        <v>6645</v>
      </c>
      <c r="C14" s="6" t="n">
        <v>7791</v>
      </c>
      <c r="D14" s="6" t="n">
        <v>11228</v>
      </c>
    </row>
    <row r="15" spans="1:4">
      <c r="A15" s="4" t="s">
        <v>74</v>
      </c>
      <c r="B15" s="6" t="n">
        <v>-407</v>
      </c>
      <c r="C15" s="6" t="n">
        <v>-406</v>
      </c>
      <c r="D15" s="6" t="n">
        <v>-324</v>
      </c>
    </row>
    <row r="16" spans="1:4">
      <c r="A16" s="4" t="s">
        <v>75</v>
      </c>
      <c r="B16" s="6" t="n">
        <v>445</v>
      </c>
      <c r="C16" s="6" t="n">
        <v>453</v>
      </c>
      <c r="D16" s="6" t="n">
        <v>491</v>
      </c>
    </row>
    <row r="17" spans="1:4">
      <c r="A17" s="4" t="s">
        <v>76</v>
      </c>
      <c r="B17" s="6" t="n">
        <v>6683</v>
      </c>
      <c r="C17" s="6" t="n">
        <v>7838</v>
      </c>
      <c r="D17" s="6" t="n">
        <v>11395</v>
      </c>
    </row>
    <row r="18" spans="1:4">
      <c r="A18" s="3" t="s">
        <v>77</v>
      </c>
    </row>
    <row r="19" spans="1:4">
      <c r="A19" s="4" t="s">
        <v>78</v>
      </c>
      <c r="B19" s="6" t="n">
        <v>-159</v>
      </c>
      <c r="C19" s="6" t="n">
        <v>-125</v>
      </c>
    </row>
    <row r="20" spans="1:4">
      <c r="A20" s="4" t="s">
        <v>79</v>
      </c>
      <c r="B20" s="6" t="n">
        <v>-98</v>
      </c>
      <c r="C20" s="6" t="n">
        <v>-202</v>
      </c>
      <c r="D20" s="6" t="n">
        <v>11</v>
      </c>
    </row>
    <row r="21" spans="1:4">
      <c r="A21" s="4" t="s">
        <v>80</v>
      </c>
      <c r="B21" s="6" t="n">
        <v>-150</v>
      </c>
      <c r="C21" s="6" t="n">
        <v>328</v>
      </c>
      <c r="D21" s="6" t="n">
        <v>171</v>
      </c>
    </row>
    <row r="22" spans="1:4">
      <c r="A22" s="4" t="s">
        <v>81</v>
      </c>
      <c r="B22" s="7" t="n">
        <v>6276</v>
      </c>
      <c r="C22" s="7" t="n">
        <v>7839</v>
      </c>
      <c r="D22" s="7" t="n">
        <v>11577</v>
      </c>
    </row>
    <row r="23" spans="1:4">
      <c r="A23" s="3" t="s">
        <v>82</v>
      </c>
    </row>
    <row r="24" spans="1:4">
      <c r="A24" s="4" t="s">
        <v>83</v>
      </c>
      <c r="B24" s="8" t="n">
        <v>0.3</v>
      </c>
      <c r="C24" s="8" t="n">
        <v>0.36</v>
      </c>
      <c r="D24" s="8" t="n">
        <v>0.66</v>
      </c>
    </row>
    <row r="25" spans="1:4">
      <c r="A25" s="4" t="s">
        <v>84</v>
      </c>
      <c r="B25" s="8" t="n">
        <v>0.29</v>
      </c>
      <c r="C25" s="8" t="n">
        <v>0.34</v>
      </c>
      <c r="D25" s="8" t="n">
        <v>0.53</v>
      </c>
    </row>
    <row r="26" spans="1:4">
      <c r="A26" s="3" t="s">
        <v>85</v>
      </c>
    </row>
    <row r="27" spans="1:4">
      <c r="A27" s="4" t="s">
        <v>83</v>
      </c>
      <c r="B27" s="6" t="n">
        <v>22506955</v>
      </c>
      <c r="C27" s="6" t="n">
        <v>21902057</v>
      </c>
      <c r="D27" s="6" t="n">
        <v>7544387</v>
      </c>
    </row>
    <row r="28" spans="1:4">
      <c r="A28" s="4" t="s">
        <v>84</v>
      </c>
      <c r="B28" s="6" t="n">
        <v>23282865</v>
      </c>
      <c r="C28" s="6" t="n">
        <v>23210573</v>
      </c>
      <c r="D28" s="6" t="n">
        <v>92864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94</v>
      </c>
      <c r="B1" s="2" t="s">
        <v>1</v>
      </c>
    </row>
    <row r="2" spans="1:2">
      <c r="B2" s="2" t="s">
        <v>26</v>
      </c>
    </row>
    <row r="3" spans="1:2">
      <c r="A3" s="3" t="s">
        <v>19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6</v>
      </c>
    </row>
    <row r="3" spans="1:2">
      <c r="A3" s="3" t="s">
        <v>19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6</v>
      </c>
    </row>
    <row r="3" spans="1:2">
      <c r="A3" s="3" t="s">
        <v>1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1</v>
      </c>
      <c r="B1" s="2" t="s">
        <v>1</v>
      </c>
    </row>
    <row r="2" spans="1:2">
      <c r="B2" s="2" t="s">
        <v>26</v>
      </c>
    </row>
    <row r="3" spans="1:2">
      <c r="A3" s="3" t="s">
        <v>199</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4</v>
      </c>
      <c r="B1" s="2" t="s">
        <v>1</v>
      </c>
    </row>
    <row r="2" spans="1:2">
      <c r="B2" s="2" t="s">
        <v>26</v>
      </c>
    </row>
    <row r="3" spans="1:2">
      <c r="A3" s="3" t="s">
        <v>20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317</v>
      </c>
      <c r="B1" s="2" t="s">
        <v>1</v>
      </c>
    </row>
    <row r="2" spans="1:2">
      <c r="B2" s="2" t="s">
        <v>26</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5</v>
      </c>
    </row>
    <row r="12" spans="1:2">
      <c r="A12" s="4" t="s">
        <v>326</v>
      </c>
    </row>
    <row r="13" spans="1:2">
      <c r="A13" s="3" t="s">
        <v>319</v>
      </c>
    </row>
    <row r="14" spans="1:2">
      <c r="A14" s="4" t="s">
        <v>320</v>
      </c>
      <c r="B14" s="4" t="s">
        <v>327</v>
      </c>
    </row>
    <row r="15" spans="1:2">
      <c r="A15" s="4" t="s">
        <v>328</v>
      </c>
    </row>
    <row r="16" spans="1:2">
      <c r="A16" s="3" t="s">
        <v>319</v>
      </c>
    </row>
    <row r="17" spans="1:2">
      <c r="A17" s="4" t="s">
        <v>320</v>
      </c>
      <c r="B17" s="4" t="s">
        <v>329</v>
      </c>
    </row>
    <row r="18" spans="1:2">
      <c r="A18" s="4" t="s">
        <v>330</v>
      </c>
    </row>
    <row r="19" spans="1:2">
      <c r="A19" s="3" t="s">
        <v>319</v>
      </c>
    </row>
    <row r="20" spans="1:2">
      <c r="A20" s="4" t="s">
        <v>320</v>
      </c>
      <c r="B20" s="4" t="s">
        <v>325</v>
      </c>
    </row>
    <row r="21" spans="1:2">
      <c r="A21" s="4" t="s">
        <v>331</v>
      </c>
    </row>
    <row r="22" spans="1:2">
      <c r="A22" s="3" t="s">
        <v>319</v>
      </c>
    </row>
    <row r="23" spans="1:2">
      <c r="A23" s="4" t="s">
        <v>320</v>
      </c>
      <c r="B23" s="4" t="s">
        <v>327</v>
      </c>
    </row>
    <row r="24" spans="1:2">
      <c r="A24" s="4" t="s">
        <v>332</v>
      </c>
    </row>
    <row r="25" spans="1:2">
      <c r="A25" s="3" t="s">
        <v>319</v>
      </c>
    </row>
    <row r="26" spans="1:2">
      <c r="A26" s="4" t="s">
        <v>320</v>
      </c>
      <c r="B26" s="4" t="s">
        <v>333</v>
      </c>
    </row>
    <row r="27" spans="1:2">
      <c r="A27" s="4" t="s">
        <v>334</v>
      </c>
    </row>
    <row r="28" spans="1:2">
      <c r="A28" s="3" t="s">
        <v>319</v>
      </c>
    </row>
    <row r="29" spans="1:2">
      <c r="A29" s="4" t="s">
        <v>320</v>
      </c>
      <c r="B29" s="4" t="s">
        <v>335</v>
      </c>
    </row>
    <row r="30" spans="1:2">
      <c r="A30" s="4" t="s">
        <v>336</v>
      </c>
    </row>
    <row r="31" spans="1:2">
      <c r="A31" s="3" t="s">
        <v>319</v>
      </c>
    </row>
    <row r="32" spans="1:2">
      <c r="A32" s="4" t="s">
        <v>320</v>
      </c>
      <c r="B32"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7</v>
      </c>
      <c r="B1" s="2" t="s">
        <v>1</v>
      </c>
    </row>
    <row r="2" spans="1:3">
      <c r="B2" s="2" t="s">
        <v>26</v>
      </c>
      <c r="C2" s="2" t="s">
        <v>27</v>
      </c>
    </row>
    <row r="3" spans="1:3">
      <c r="A3" s="3" t="s">
        <v>338</v>
      </c>
    </row>
    <row r="4" spans="1:3">
      <c r="A4" s="4" t="s">
        <v>339</v>
      </c>
      <c r="B4" s="7" t="n">
        <v>245</v>
      </c>
      <c r="C4" s="4" t="s">
        <v>51</v>
      </c>
    </row>
    <row r="5" spans="1:3">
      <c r="A5" s="4" t="s">
        <v>340</v>
      </c>
      <c r="B5" s="4" t="s">
        <v>51</v>
      </c>
      <c r="C5" s="7" t="n">
        <v>245</v>
      </c>
    </row>
    <row r="6" spans="1:3">
      <c r="A6" s="4" t="s">
        <v>341</v>
      </c>
      <c r="B6" s="7" t="n">
        <v>-245</v>
      </c>
      <c r="C6" s="4" t="s">
        <v>51</v>
      </c>
    </row>
    <row r="7" spans="1:3">
      <c r="A7" s="4" t="s">
        <v>342</v>
      </c>
      <c r="B7" s="4" t="s">
        <v>51</v>
      </c>
      <c r="C7" s="7" t="n">
        <v>2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14"/>
  </cols>
  <sheetData>
    <row r="1" spans="1:4">
      <c r="A1" s="1" t="s">
        <v>343</v>
      </c>
      <c r="B1" s="2" t="s">
        <v>1</v>
      </c>
    </row>
    <row r="2" spans="1:4">
      <c r="B2" s="2" t="s">
        <v>344</v>
      </c>
      <c r="C2" s="2" t="s">
        <v>345</v>
      </c>
      <c r="D2" s="2" t="s">
        <v>61</v>
      </c>
    </row>
    <row r="3" spans="1:4">
      <c r="A3" s="3" t="s">
        <v>346</v>
      </c>
    </row>
    <row r="4" spans="1:4">
      <c r="A4" s="4" t="s">
        <v>347</v>
      </c>
      <c r="B4" s="7" t="n">
        <v>250000</v>
      </c>
    </row>
    <row r="5" spans="1:4">
      <c r="A5" s="4" t="s">
        <v>348</v>
      </c>
    </row>
    <row r="6" spans="1:4">
      <c r="A6" s="3" t="s">
        <v>346</v>
      </c>
    </row>
    <row r="7" spans="1:4">
      <c r="A7" s="4" t="s">
        <v>349</v>
      </c>
      <c r="B7" s="6" t="n">
        <v>2</v>
      </c>
      <c r="C7" s="6" t="n">
        <v>1</v>
      </c>
    </row>
    <row r="8" spans="1:4">
      <c r="A8" s="4" t="s">
        <v>350</v>
      </c>
    </row>
    <row r="9" spans="1:4">
      <c r="A9" s="3" t="s">
        <v>346</v>
      </c>
    </row>
    <row r="10" spans="1:4">
      <c r="A10" s="4" t="s">
        <v>351</v>
      </c>
      <c r="B10" s="7" t="n">
        <v>1929000</v>
      </c>
      <c r="C10" s="7" t="n">
        <v>2930000</v>
      </c>
    </row>
    <row r="11" spans="1:4">
      <c r="A11" s="4" t="s">
        <v>352</v>
      </c>
    </row>
    <row r="12" spans="1:4">
      <c r="A12" s="3" t="s">
        <v>346</v>
      </c>
    </row>
    <row r="13" spans="1:4">
      <c r="A13" s="4" t="s">
        <v>351</v>
      </c>
      <c r="B13" s="7" t="n">
        <v>1658000</v>
      </c>
    </row>
    <row r="14" spans="1:4">
      <c r="A14" s="4" t="s">
        <v>353</v>
      </c>
    </row>
    <row r="15" spans="1:4">
      <c r="A15" s="3" t="s">
        <v>346</v>
      </c>
    </row>
    <row r="16" spans="1:4">
      <c r="A16" s="4" t="s">
        <v>354</v>
      </c>
      <c r="B16" s="4" t="s">
        <v>355</v>
      </c>
      <c r="C16" s="4" t="s">
        <v>356</v>
      </c>
      <c r="D16" s="4" t="s">
        <v>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358</v>
      </c>
      <c r="B1" s="2" t="s">
        <v>359</v>
      </c>
      <c r="C1" s="2" t="s">
        <v>360</v>
      </c>
      <c r="D1" s="2" t="s">
        <v>26</v>
      </c>
      <c r="E1" s="2" t="s">
        <v>27</v>
      </c>
      <c r="F1" s="2" t="s">
        <v>61</v>
      </c>
    </row>
    <row r="2" spans="1:6">
      <c r="A2" s="3" t="s">
        <v>361</v>
      </c>
    </row>
    <row r="3" spans="1:6">
      <c r="A3" s="4" t="s">
        <v>109</v>
      </c>
      <c r="D3" s="7" t="n">
        <v>1633000</v>
      </c>
      <c r="E3" s="7" t="n">
        <v>852000</v>
      </c>
      <c r="F3" s="7" t="n">
        <v>1109000</v>
      </c>
    </row>
    <row r="4" spans="1:6">
      <c r="A4" s="4" t="s">
        <v>362</v>
      </c>
      <c r="F4" s="6" t="n">
        <v>1000000</v>
      </c>
    </row>
    <row r="5" spans="1:6">
      <c r="A5" s="4" t="s">
        <v>144</v>
      </c>
      <c r="F5" s="7" t="n">
        <v>62838000</v>
      </c>
    </row>
    <row r="6" spans="1:6">
      <c r="A6" s="4" t="s">
        <v>363</v>
      </c>
      <c r="B6" s="7" t="n">
        <v>400000</v>
      </c>
    </row>
    <row r="7" spans="1:6">
      <c r="A7" s="4" t="s">
        <v>88</v>
      </c>
    </row>
    <row r="8" spans="1:6">
      <c r="A8" s="3" t="s">
        <v>361</v>
      </c>
    </row>
    <row r="9" spans="1:6">
      <c r="A9" s="4" t="s">
        <v>364</v>
      </c>
      <c r="B9" s="6" t="n">
        <v>5403685</v>
      </c>
    </row>
    <row r="10" spans="1:6">
      <c r="A10" s="4" t="s">
        <v>365</v>
      </c>
      <c r="B10" s="7" t="n">
        <v>28</v>
      </c>
    </row>
    <row r="11" spans="1:6">
      <c r="A11" s="4" t="s">
        <v>366</v>
      </c>
      <c r="B11" s="6" t="n">
        <v>704828</v>
      </c>
    </row>
    <row r="12" spans="1:6">
      <c r="A12" s="4" t="s">
        <v>367</v>
      </c>
    </row>
    <row r="13" spans="1:6">
      <c r="A13" s="3" t="s">
        <v>361</v>
      </c>
    </row>
    <row r="14" spans="1:6">
      <c r="A14" s="4" t="s">
        <v>106</v>
      </c>
      <c r="C14" s="6" t="n">
        <v>5073800</v>
      </c>
    </row>
    <row r="15" spans="1:6">
      <c r="A15" s="4" t="s">
        <v>144</v>
      </c>
      <c r="C15" s="7" t="n">
        <v>62838000</v>
      </c>
    </row>
    <row r="16" spans="1:6">
      <c r="A16" s="4" t="s">
        <v>368</v>
      </c>
      <c r="C16" s="7" t="n">
        <v>14</v>
      </c>
    </row>
    <row r="17" spans="1:6">
      <c r="A17" s="4" t="s">
        <v>369</v>
      </c>
      <c r="C17" s="6" t="n">
        <v>661800</v>
      </c>
    </row>
    <row r="18" spans="1:6">
      <c r="A18" s="4" t="s">
        <v>370</v>
      </c>
    </row>
    <row r="19" spans="1:6">
      <c r="A19" s="3" t="s">
        <v>361</v>
      </c>
    </row>
    <row r="20" spans="1:6">
      <c r="A20" s="4" t="s">
        <v>371</v>
      </c>
      <c r="C20" s="6" t="n">
        <v>3167304</v>
      </c>
    </row>
    <row r="21" spans="1:6">
      <c r="A21" s="4" t="s">
        <v>372</v>
      </c>
      <c r="C21" s="6" t="n">
        <v>12905312</v>
      </c>
    </row>
    <row r="22" spans="1:6">
      <c r="A22" s="4" t="s">
        <v>106</v>
      </c>
      <c r="C22" s="6" t="n">
        <v>5073800</v>
      </c>
    </row>
    <row r="23" spans="1:6">
      <c r="A23" s="4" t="s">
        <v>373</v>
      </c>
      <c r="C23" s="6" t="n">
        <v>385084</v>
      </c>
    </row>
    <row r="24" spans="1:6">
      <c r="A24" s="4" t="s">
        <v>371</v>
      </c>
      <c r="C24" s="6" t="n">
        <v>21531500</v>
      </c>
    </row>
    <row r="25" spans="1:6">
      <c r="A25" s="4" t="s">
        <v>374</v>
      </c>
      <c r="C25" s="6" t="n">
        <v>262888</v>
      </c>
    </row>
    <row r="26" spans="1:6">
      <c r="A26" s="4" t="s">
        <v>375</v>
      </c>
      <c r="C26" s="6" t="n">
        <v>224740</v>
      </c>
    </row>
    <row r="27" spans="1:6">
      <c r="A27" s="4" t="s">
        <v>376</v>
      </c>
      <c r="C27" s="6" t="n">
        <v>9520</v>
      </c>
    </row>
    <row r="28" spans="1:6">
      <c r="A28" s="4" t="s">
        <v>109</v>
      </c>
      <c r="C28" s="7" t="n">
        <v>900000</v>
      </c>
    </row>
    <row r="29" spans="1:6">
      <c r="A29" s="4" t="s">
        <v>362</v>
      </c>
      <c r="C29" s="7" t="n">
        <v>1000000</v>
      </c>
    </row>
    <row r="30" spans="1:6">
      <c r="A30" s="4" t="s">
        <v>377</v>
      </c>
      <c r="D30" s="4" t="s">
        <v>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r="1" spans="1:5">
      <c r="A1" s="1" t="s">
        <v>379</v>
      </c>
      <c r="C1" s="2" t="s">
        <v>1</v>
      </c>
    </row>
    <row r="2" spans="1:5">
      <c r="C2" s="2" t="s">
        <v>26</v>
      </c>
      <c r="D2" s="2" t="s">
        <v>27</v>
      </c>
      <c r="E2" s="2" t="s">
        <v>61</v>
      </c>
    </row>
    <row r="3" spans="1:5">
      <c r="A3" s="3" t="s">
        <v>319</v>
      </c>
    </row>
    <row r="4" spans="1:5">
      <c r="A4" s="4" t="s">
        <v>42</v>
      </c>
      <c r="C4" s="7" t="n">
        <v>40796000</v>
      </c>
      <c r="D4" s="7" t="n">
        <v>38237000</v>
      </c>
    </row>
    <row r="5" spans="1:5">
      <c r="A5" s="4" t="s">
        <v>380</v>
      </c>
      <c r="C5" s="6" t="n">
        <v>11088000</v>
      </c>
      <c r="D5" s="6" t="n">
        <v>8963000</v>
      </c>
    </row>
    <row r="6" spans="1:5">
      <c r="A6" s="4" t="s">
        <v>44</v>
      </c>
      <c r="C6" s="6" t="n">
        <v>29708000</v>
      </c>
      <c r="D6" s="6" t="n">
        <v>29274000</v>
      </c>
    </row>
    <row r="7" spans="1:5">
      <c r="A7" s="4" t="s">
        <v>381</v>
      </c>
      <c r="C7" s="7" t="n">
        <v>2215000</v>
      </c>
      <c r="D7" s="6" t="n">
        <v>1941000</v>
      </c>
      <c r="E7" s="7" t="n">
        <v>1551000</v>
      </c>
    </row>
    <row r="8" spans="1:5">
      <c r="A8" s="4" t="s">
        <v>382</v>
      </c>
      <c r="C8" s="4" t="s">
        <v>383</v>
      </c>
    </row>
    <row r="9" spans="1:5">
      <c r="A9" s="4" t="s">
        <v>384</v>
      </c>
    </row>
    <row r="10" spans="1:5">
      <c r="A10" s="3" t="s">
        <v>319</v>
      </c>
    </row>
    <row r="11" spans="1:5">
      <c r="A11" s="4" t="s">
        <v>42</v>
      </c>
      <c r="C11" s="7" t="n">
        <v>23613000</v>
      </c>
      <c r="D11" s="6" t="n">
        <v>19488000</v>
      </c>
    </row>
    <row r="12" spans="1:5">
      <c r="A12" s="4" t="s">
        <v>322</v>
      </c>
    </row>
    <row r="13" spans="1:5">
      <c r="A13" s="3" t="s">
        <v>319</v>
      </c>
    </row>
    <row r="14" spans="1:5">
      <c r="A14" s="4" t="s">
        <v>42</v>
      </c>
      <c r="C14" s="6" t="n">
        <v>10605000</v>
      </c>
      <c r="D14" s="6" t="n">
        <v>10472000</v>
      </c>
    </row>
    <row r="15" spans="1:5">
      <c r="A15" s="4" t="s">
        <v>330</v>
      </c>
    </row>
    <row r="16" spans="1:5">
      <c r="A16" s="3" t="s">
        <v>319</v>
      </c>
    </row>
    <row r="17" spans="1:5">
      <c r="A17" s="4" t="s">
        <v>42</v>
      </c>
      <c r="C17" s="6" t="n">
        <v>3613000</v>
      </c>
      <c r="D17" s="6" t="n">
        <v>3536000</v>
      </c>
    </row>
    <row r="18" spans="1:5">
      <c r="A18" s="4" t="s">
        <v>385</v>
      </c>
    </row>
    <row r="19" spans="1:5">
      <c r="A19" s="3" t="s">
        <v>319</v>
      </c>
    </row>
    <row r="20" spans="1:5">
      <c r="A20" s="4" t="s">
        <v>42</v>
      </c>
      <c r="B20" s="4" t="s">
        <v>94</v>
      </c>
      <c r="C20" s="6" t="n">
        <v>951000</v>
      </c>
      <c r="D20" s="6" t="n">
        <v>951000</v>
      </c>
    </row>
    <row r="21" spans="1:5">
      <c r="A21" s="4" t="s">
        <v>386</v>
      </c>
    </row>
    <row r="22" spans="1:5">
      <c r="A22" s="3" t="s">
        <v>319</v>
      </c>
    </row>
    <row r="23" spans="1:5">
      <c r="A23" s="4" t="s">
        <v>42</v>
      </c>
      <c r="C23" s="6" t="n">
        <v>1837000</v>
      </c>
      <c r="D23" s="6" t="n">
        <v>1272000</v>
      </c>
    </row>
    <row r="24" spans="1:5">
      <c r="A24" s="4" t="s">
        <v>387</v>
      </c>
    </row>
    <row r="25" spans="1:5">
      <c r="A25" s="3" t="s">
        <v>319</v>
      </c>
    </row>
    <row r="26" spans="1:5">
      <c r="A26" s="4" t="s">
        <v>42</v>
      </c>
      <c r="C26" s="6" t="n">
        <v>161000</v>
      </c>
      <c r="D26" s="6" t="n">
        <v>161000</v>
      </c>
    </row>
    <row r="27" spans="1:5">
      <c r="A27" s="4" t="s">
        <v>324</v>
      </c>
    </row>
    <row r="28" spans="1:5">
      <c r="A28" s="3" t="s">
        <v>319</v>
      </c>
    </row>
    <row r="29" spans="1:5">
      <c r="A29" s="4" t="s">
        <v>42</v>
      </c>
      <c r="C29" s="7" t="n">
        <v>16000</v>
      </c>
      <c r="D29" s="6" t="n">
        <v>27000</v>
      </c>
    </row>
    <row r="30" spans="1:5">
      <c r="A30" s="4" t="s">
        <v>388</v>
      </c>
    </row>
    <row r="31" spans="1:5">
      <c r="A31" s="3" t="s">
        <v>319</v>
      </c>
    </row>
    <row r="32" spans="1:5">
      <c r="A32" s="4" t="s">
        <v>42</v>
      </c>
      <c r="D32" s="7" t="n">
        <v>2330000</v>
      </c>
    </row>
    <row r="33" spans="1:5">
      <c r="A33" t="n"/>
    </row>
    <row r="34" spans="1:5">
      <c r="A34" s="4" t="s">
        <v>94</v>
      </c>
      <c r="B34" s="4" t="s">
        <v>389</v>
      </c>
    </row>
  </sheetData>
  <mergeCells count="4">
    <mergeCell ref="A1:B2"/>
    <mergeCell ref="C1:E1"/>
    <mergeCell ref="A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42"/>
    <col customWidth="1" max="3" min="3" width="11"/>
    <col customWidth="1" max="4" min="4" width="25"/>
    <col customWidth="1" max="5" min="5" width="4"/>
    <col customWidth="1" max="6" min="6" width="26"/>
    <col customWidth="1" max="7" min="7" width="4"/>
    <col customWidth="1" max="8" min="8" width="36"/>
    <col customWidth="1" max="9" min="9" width="55"/>
    <col customWidth="1" max="10" min="10" width="49"/>
  </cols>
  <sheetData>
    <row r="1" spans="1:10">
      <c r="A1" s="1" t="s">
        <v>86</v>
      </c>
      <c r="C1" s="2" t="s">
        <v>87</v>
      </c>
      <c r="D1" s="2" t="s">
        <v>88</v>
      </c>
      <c r="F1" s="2" t="s">
        <v>89</v>
      </c>
      <c r="H1" s="2" t="s">
        <v>90</v>
      </c>
      <c r="I1" s="2" t="s">
        <v>91</v>
      </c>
      <c r="J1" s="2" t="s">
        <v>92</v>
      </c>
    </row>
    <row r="2" spans="1:10">
      <c r="A2" s="4" t="s">
        <v>93</v>
      </c>
      <c r="C2" s="7" t="n">
        <v>34181</v>
      </c>
      <c r="D2" s="7" t="n">
        <v>8</v>
      </c>
      <c r="F2" s="4" t="s">
        <v>51</v>
      </c>
      <c r="G2" s="4" t="s">
        <v>94</v>
      </c>
      <c r="H2" s="7" t="n">
        <v>47449</v>
      </c>
      <c r="I2" s="7" t="n">
        <v>-247</v>
      </c>
      <c r="J2" s="7" t="n">
        <v>-13029</v>
      </c>
    </row>
    <row r="3" spans="1:10">
      <c r="A3" s="4" t="s">
        <v>95</v>
      </c>
      <c r="D3" s="6" t="n">
        <v>2996624</v>
      </c>
      <c r="F3" s="6" t="n">
        <v>170928</v>
      </c>
    </row>
    <row r="4" spans="1:10">
      <c r="A4" s="4" t="s">
        <v>96</v>
      </c>
      <c r="C4" s="6" t="n">
        <v>11577</v>
      </c>
      <c r="I4" s="6" t="n">
        <v>182</v>
      </c>
      <c r="J4" s="6" t="n">
        <v>11395</v>
      </c>
    </row>
    <row r="5" spans="1:10">
      <c r="A5" s="4" t="s">
        <v>97</v>
      </c>
      <c r="C5" s="7" t="n">
        <v>8</v>
      </c>
      <c r="D5" s="4" t="s">
        <v>51</v>
      </c>
      <c r="E5" s="4" t="s">
        <v>94</v>
      </c>
      <c r="H5" s="6" t="n">
        <v>8</v>
      </c>
    </row>
    <row r="6" spans="1:10">
      <c r="A6" s="4" t="s">
        <v>98</v>
      </c>
      <c r="C6" s="6" t="n">
        <v>47940</v>
      </c>
      <c r="D6" s="6" t="n">
        <v>47940</v>
      </c>
    </row>
    <row r="7" spans="1:10">
      <c r="A7" s="4" t="s">
        <v>99</v>
      </c>
      <c r="C7" s="7" t="n">
        <v>6850</v>
      </c>
      <c r="F7" s="4" t="s">
        <v>51</v>
      </c>
      <c r="G7" s="4" t="s">
        <v>94</v>
      </c>
      <c r="H7" s="6" t="n">
        <v>6850</v>
      </c>
    </row>
    <row r="8" spans="1:10">
      <c r="A8" s="4" t="s">
        <v>100</v>
      </c>
      <c r="F8" s="6" t="n">
        <v>18856</v>
      </c>
    </row>
    <row r="9" spans="1:10">
      <c r="A9" s="4" t="s">
        <v>101</v>
      </c>
      <c r="C9" s="6" t="n">
        <v>1340</v>
      </c>
      <c r="H9" s="6" t="n">
        <v>1340</v>
      </c>
    </row>
    <row r="10" spans="1:10">
      <c r="A10" s="4" t="s">
        <v>102</v>
      </c>
      <c r="F10" s="6" t="n">
        <v>5663</v>
      </c>
    </row>
    <row r="11" spans="1:10">
      <c r="A11" s="4" t="s">
        <v>103</v>
      </c>
      <c r="D11" s="7" t="n">
        <v>33</v>
      </c>
      <c r="F11" s="4" t="s">
        <v>51</v>
      </c>
      <c r="G11" s="4" t="s">
        <v>94</v>
      </c>
      <c r="H11" s="6" t="n">
        <v>-33</v>
      </c>
    </row>
    <row r="12" spans="1:10">
      <c r="A12" s="4" t="s">
        <v>104</v>
      </c>
      <c r="D12" s="6" t="n">
        <v>13290396</v>
      </c>
      <c r="F12" s="6" t="n">
        <v>-195447</v>
      </c>
    </row>
    <row r="13" spans="1:10">
      <c r="A13" s="4" t="s">
        <v>105</v>
      </c>
      <c r="C13" s="7" t="n">
        <v>62838</v>
      </c>
      <c r="D13" s="7" t="n">
        <v>14</v>
      </c>
      <c r="H13" s="6" t="n">
        <v>62824</v>
      </c>
    </row>
    <row r="14" spans="1:10">
      <c r="A14" s="4" t="s">
        <v>106</v>
      </c>
      <c r="D14" s="6" t="n">
        <v>5073800</v>
      </c>
    </row>
    <row r="15" spans="1:10">
      <c r="A15" s="4" t="s">
        <v>107</v>
      </c>
      <c r="B15" s="4" t="s">
        <v>94</v>
      </c>
      <c r="C15" s="4" t="s">
        <v>51</v>
      </c>
      <c r="D15" s="4" t="s">
        <v>51</v>
      </c>
    </row>
    <row r="16" spans="1:10">
      <c r="A16" s="4" t="s">
        <v>108</v>
      </c>
      <c r="D16" s="6" t="n">
        <v>156060</v>
      </c>
    </row>
    <row r="17" spans="1:10">
      <c r="A17" s="4" t="s">
        <v>109</v>
      </c>
      <c r="C17" s="7" t="n">
        <v>1109</v>
      </c>
      <c r="H17" s="6" t="n">
        <v>1109</v>
      </c>
    </row>
    <row r="18" spans="1:10">
      <c r="A18" s="4" t="s">
        <v>110</v>
      </c>
      <c r="C18" s="6" t="n">
        <v>117903</v>
      </c>
      <c r="D18" s="7" t="n">
        <v>55</v>
      </c>
      <c r="F18" s="4" t="s">
        <v>51</v>
      </c>
      <c r="H18" s="6" t="n">
        <v>119547</v>
      </c>
      <c r="I18" s="6" t="n">
        <v>-65</v>
      </c>
      <c r="J18" s="6" t="n">
        <v>-1634</v>
      </c>
    </row>
    <row r="19" spans="1:10">
      <c r="A19" s="4" t="s">
        <v>111</v>
      </c>
      <c r="D19" s="6" t="n">
        <v>21564820</v>
      </c>
      <c r="F19" s="4" t="s">
        <v>51</v>
      </c>
    </row>
    <row r="20" spans="1:10">
      <c r="A20" s="4" t="s">
        <v>96</v>
      </c>
      <c r="C20" s="6" t="n">
        <v>7839</v>
      </c>
      <c r="I20" s="6" t="n">
        <v>1</v>
      </c>
      <c r="J20" s="6" t="n">
        <v>7838</v>
      </c>
    </row>
    <row r="21" spans="1:10">
      <c r="A21" s="4" t="s">
        <v>97</v>
      </c>
      <c r="C21" s="7" t="n">
        <v>1756</v>
      </c>
      <c r="D21" s="7" t="n">
        <v>2</v>
      </c>
      <c r="H21" s="6" t="n">
        <v>1754</v>
      </c>
    </row>
    <row r="22" spans="1:10">
      <c r="A22" s="4" t="s">
        <v>98</v>
      </c>
      <c r="C22" s="6" t="n">
        <v>908169</v>
      </c>
      <c r="D22" s="6" t="n">
        <v>908169</v>
      </c>
    </row>
    <row r="23" spans="1:10">
      <c r="A23" s="4" t="s">
        <v>107</v>
      </c>
      <c r="B23" s="4" t="s">
        <v>94</v>
      </c>
      <c r="C23" s="4" t="s">
        <v>51</v>
      </c>
      <c r="D23" s="4" t="s">
        <v>51</v>
      </c>
    </row>
    <row r="24" spans="1:10">
      <c r="A24" s="4" t="s">
        <v>108</v>
      </c>
      <c r="D24" s="6" t="n">
        <v>9520</v>
      </c>
    </row>
    <row r="25" spans="1:10">
      <c r="A25" s="4" t="s">
        <v>112</v>
      </c>
      <c r="C25" s="7" t="n">
        <v>-78</v>
      </c>
      <c r="H25" s="6" t="n">
        <v>-78</v>
      </c>
    </row>
    <row r="26" spans="1:10">
      <c r="A26" s="4" t="s">
        <v>109</v>
      </c>
      <c r="C26" s="6" t="n">
        <v>852</v>
      </c>
      <c r="H26" s="6" t="n">
        <v>852</v>
      </c>
    </row>
    <row r="27" spans="1:10">
      <c r="A27" s="4" t="s">
        <v>113</v>
      </c>
      <c r="C27" s="6" t="n">
        <v>128272</v>
      </c>
      <c r="D27" s="7" t="n">
        <v>57</v>
      </c>
      <c r="F27" s="4" t="s">
        <v>51</v>
      </c>
      <c r="H27" s="6" t="n">
        <v>122075</v>
      </c>
      <c r="I27" s="6" t="n">
        <v>-64</v>
      </c>
      <c r="J27" s="6" t="n">
        <v>6204</v>
      </c>
    </row>
    <row r="28" spans="1:10">
      <c r="A28" s="4" t="s">
        <v>114</v>
      </c>
      <c r="D28" s="6" t="n">
        <v>22482509</v>
      </c>
      <c r="F28" s="4" t="s">
        <v>51</v>
      </c>
    </row>
    <row r="29" spans="1:10">
      <c r="A29" s="4" t="s">
        <v>96</v>
      </c>
      <c r="C29" s="6" t="n">
        <v>6276</v>
      </c>
      <c r="I29" s="6" t="n">
        <v>-407</v>
      </c>
      <c r="J29" s="6" t="n">
        <v>6683</v>
      </c>
    </row>
    <row r="30" spans="1:10">
      <c r="A30" s="4" t="s">
        <v>97</v>
      </c>
      <c r="C30" s="7" t="n">
        <v>536</v>
      </c>
      <c r="D30" s="7" t="n">
        <v>1</v>
      </c>
      <c r="H30" s="6" t="n">
        <v>535</v>
      </c>
    </row>
    <row r="31" spans="1:10">
      <c r="A31" s="4" t="s">
        <v>98</v>
      </c>
      <c r="C31" s="6" t="n">
        <v>175482</v>
      </c>
      <c r="D31" s="6" t="n">
        <v>175482</v>
      </c>
    </row>
    <row r="32" spans="1:10">
      <c r="A32" s="4" t="s">
        <v>107</v>
      </c>
      <c r="B32" s="4" t="s">
        <v>94</v>
      </c>
      <c r="C32" s="4" t="s">
        <v>51</v>
      </c>
      <c r="D32" s="4" t="s">
        <v>51</v>
      </c>
    </row>
    <row r="33" spans="1:10">
      <c r="A33" s="4" t="s">
        <v>108</v>
      </c>
      <c r="D33" s="6" t="n">
        <v>60344</v>
      </c>
    </row>
    <row r="34" spans="1:10">
      <c r="A34" s="4" t="s">
        <v>109</v>
      </c>
      <c r="C34" s="7" t="n">
        <v>1633</v>
      </c>
      <c r="H34" s="6" t="n">
        <v>1633</v>
      </c>
    </row>
    <row r="35" spans="1:10">
      <c r="A35" s="4" t="s">
        <v>115</v>
      </c>
      <c r="C35" s="7" t="n">
        <v>136717</v>
      </c>
      <c r="D35" s="7" t="n">
        <v>58</v>
      </c>
      <c r="F35" s="4" t="s">
        <v>51</v>
      </c>
      <c r="H35" s="7" t="n">
        <v>124243</v>
      </c>
      <c r="I35" s="7" t="n">
        <v>-471</v>
      </c>
      <c r="J35" s="7" t="n">
        <v>12887</v>
      </c>
    </row>
    <row r="36" spans="1:10">
      <c r="A36" s="4" t="s">
        <v>116</v>
      </c>
      <c r="D36" s="6" t="n">
        <v>22718335</v>
      </c>
      <c r="F36" s="4" t="s">
        <v>51</v>
      </c>
    </row>
    <row r="37" spans="1:10">
      <c r="A37" t="n"/>
    </row>
    <row r="38" spans="1:10">
      <c r="A38" s="4" t="s">
        <v>94</v>
      </c>
      <c r="B38" s="4" t="s">
        <v>117</v>
      </c>
    </row>
  </sheetData>
  <mergeCells count="5">
    <mergeCell ref="A1:B1"/>
    <mergeCell ref="D1:E1"/>
    <mergeCell ref="F1:G1"/>
    <mergeCell ref="A37:I37"/>
    <mergeCell ref="B38:I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0</v>
      </c>
      <c r="B1" s="2" t="s">
        <v>1</v>
      </c>
    </row>
    <row r="2" spans="1:4">
      <c r="B2" s="2" t="s">
        <v>26</v>
      </c>
      <c r="C2" s="2" t="s">
        <v>27</v>
      </c>
      <c r="D2" s="2" t="s">
        <v>61</v>
      </c>
    </row>
    <row r="3" spans="1:4">
      <c r="A3" s="3" t="s">
        <v>391</v>
      </c>
    </row>
    <row r="4" spans="1:4">
      <c r="A4" s="4" t="s">
        <v>392</v>
      </c>
      <c r="B4" s="4" t="s">
        <v>393</v>
      </c>
    </row>
    <row r="5" spans="1:4">
      <c r="A5" s="4" t="s">
        <v>394</v>
      </c>
      <c r="B5" s="7" t="n">
        <v>13950000</v>
      </c>
      <c r="C5" s="7" t="n">
        <v>13280000</v>
      </c>
      <c r="D5" s="7" t="n">
        <v>16666000</v>
      </c>
    </row>
    <row r="6" spans="1:4">
      <c r="A6" s="4" t="s">
        <v>395</v>
      </c>
      <c r="B6" s="7" t="n">
        <v>3706000</v>
      </c>
      <c r="C6" s="7" t="n">
        <v>2321000</v>
      </c>
    </row>
    <row r="7" spans="1:4">
      <c r="A7" s="4" t="s">
        <v>396</v>
      </c>
      <c r="B7" s="4" t="s">
        <v>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r="1" spans="1:2">
      <c r="A1" s="1" t="s">
        <v>398</v>
      </c>
      <c r="B1" s="2" t="s">
        <v>26</v>
      </c>
    </row>
    <row r="2" spans="1:2">
      <c r="A2" s="4" t="s">
        <v>399</v>
      </c>
    </row>
    <row r="3" spans="1:2">
      <c r="A3" s="3" t="s">
        <v>400</v>
      </c>
    </row>
    <row r="4" spans="1:2">
      <c r="A4" s="4" t="s">
        <v>392</v>
      </c>
      <c r="B4" s="4" t="s">
        <v>3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01</v>
      </c>
      <c r="C1" s="2" t="s">
        <v>1</v>
      </c>
    </row>
    <row r="2" spans="1:8">
      <c r="C2" s="2" t="s">
        <v>26</v>
      </c>
      <c r="E2" s="2" t="s">
        <v>27</v>
      </c>
      <c r="G2" s="2" t="s">
        <v>61</v>
      </c>
    </row>
    <row r="3" spans="1:8">
      <c r="A3" s="3" t="s">
        <v>402</v>
      </c>
    </row>
    <row r="4" spans="1:8">
      <c r="A4" s="4" t="s">
        <v>403</v>
      </c>
      <c r="C4" s="7" t="n">
        <v>50391</v>
      </c>
      <c r="E4" s="7" t="n">
        <v>47103</v>
      </c>
      <c r="G4" s="7" t="n">
        <v>64975</v>
      </c>
    </row>
    <row r="5" spans="1:8">
      <c r="A5" s="4" t="s">
        <v>404</v>
      </c>
      <c r="B5" s="4" t="s">
        <v>94</v>
      </c>
      <c r="C5" s="6" t="n">
        <v>19527</v>
      </c>
      <c r="E5" s="6" t="n">
        <v>18265</v>
      </c>
      <c r="G5" s="6" t="n">
        <v>32078</v>
      </c>
    </row>
    <row r="6" spans="1:8">
      <c r="A6" s="4" t="s">
        <v>405</v>
      </c>
      <c r="B6" s="4" t="s">
        <v>94</v>
      </c>
      <c r="C6" s="6" t="n">
        <v>30864</v>
      </c>
      <c r="E6" s="6" t="n">
        <v>28838</v>
      </c>
      <c r="G6" s="6" t="n">
        <v>32897</v>
      </c>
    </row>
    <row r="7" spans="1:8">
      <c r="A7" s="4" t="s">
        <v>406</v>
      </c>
      <c r="C7" s="6" t="n">
        <v>23057</v>
      </c>
      <c r="D7" s="4" t="s">
        <v>94</v>
      </c>
      <c r="E7" s="6" t="n">
        <v>20301</v>
      </c>
      <c r="F7" s="4" t="s">
        <v>407</v>
      </c>
      <c r="G7" s="6" t="n">
        <v>19029</v>
      </c>
      <c r="H7" s="4" t="s">
        <v>408</v>
      </c>
    </row>
    <row r="8" spans="1:8">
      <c r="A8" s="4" t="s">
        <v>122</v>
      </c>
      <c r="C8" s="6" t="n">
        <v>2327</v>
      </c>
      <c r="E8" s="6" t="n">
        <v>2308</v>
      </c>
      <c r="G8" s="6" t="n">
        <v>1551</v>
      </c>
    </row>
    <row r="9" spans="1:8">
      <c r="A9" s="4" t="s">
        <v>409</v>
      </c>
      <c r="E9" s="6" t="n">
        <v>393</v>
      </c>
    </row>
    <row r="10" spans="1:8">
      <c r="A10" s="4" t="s">
        <v>109</v>
      </c>
      <c r="C10" s="6" t="n">
        <v>1633</v>
      </c>
      <c r="E10" s="6" t="n">
        <v>852</v>
      </c>
      <c r="G10" s="6" t="n">
        <v>1109</v>
      </c>
    </row>
    <row r="11" spans="1:8">
      <c r="A11" s="4" t="s">
        <v>410</v>
      </c>
      <c r="G11" s="6" t="n">
        <v>1000</v>
      </c>
    </row>
    <row r="12" spans="1:8">
      <c r="A12" s="4" t="s">
        <v>411</v>
      </c>
      <c r="C12" s="6" t="n">
        <v>6174</v>
      </c>
      <c r="E12" s="6" t="n">
        <v>7292</v>
      </c>
      <c r="G12" s="6" t="n">
        <v>11759</v>
      </c>
    </row>
    <row r="13" spans="1:8">
      <c r="A13" s="4" t="s">
        <v>412</v>
      </c>
      <c r="C13" s="6" t="n">
        <v>471</v>
      </c>
      <c r="E13" s="6" t="n">
        <v>499</v>
      </c>
      <c r="G13" s="6" t="n">
        <v>-531</v>
      </c>
    </row>
    <row r="14" spans="1:8">
      <c r="A14" s="4" t="s">
        <v>413</v>
      </c>
      <c r="C14" s="6" t="n">
        <v>6645</v>
      </c>
      <c r="E14" s="6" t="n">
        <v>7791</v>
      </c>
      <c r="G14" s="6" t="n">
        <v>11228</v>
      </c>
    </row>
    <row r="15" spans="1:8">
      <c r="A15" s="4" t="s">
        <v>414</v>
      </c>
    </row>
    <row r="16" spans="1:8">
      <c r="A16" s="3" t="s">
        <v>402</v>
      </c>
    </row>
    <row r="17" spans="1:8">
      <c r="A17" s="4" t="s">
        <v>403</v>
      </c>
      <c r="C17" s="6" t="n">
        <v>62634</v>
      </c>
      <c r="E17" s="6" t="n">
        <v>61456</v>
      </c>
      <c r="G17" s="6" t="n">
        <v>80611</v>
      </c>
    </row>
    <row r="18" spans="1:8">
      <c r="A18" s="4" t="s">
        <v>404</v>
      </c>
      <c r="B18" s="4" t="s">
        <v>94</v>
      </c>
      <c r="C18" s="6" t="n">
        <v>31192</v>
      </c>
      <c r="E18" s="6" t="n">
        <v>32040</v>
      </c>
      <c r="G18" s="6" t="n">
        <v>47059</v>
      </c>
    </row>
    <row r="19" spans="1:8">
      <c r="A19" s="4" t="s">
        <v>405</v>
      </c>
      <c r="B19" s="4" t="s">
        <v>94</v>
      </c>
      <c r="C19" s="6" t="n">
        <v>31442</v>
      </c>
      <c r="E19" s="6" t="n">
        <v>29416</v>
      </c>
      <c r="G19" s="6" t="n">
        <v>33552</v>
      </c>
    </row>
    <row r="20" spans="1:8">
      <c r="A20" s="4" t="s">
        <v>406</v>
      </c>
      <c r="C20" s="6" t="n">
        <v>23060</v>
      </c>
      <c r="D20" s="4" t="s">
        <v>94</v>
      </c>
      <c r="E20" s="6" t="n">
        <v>20304</v>
      </c>
      <c r="F20" s="4" t="s">
        <v>407</v>
      </c>
      <c r="G20" s="6" t="n">
        <v>19029</v>
      </c>
      <c r="H20" s="4" t="s">
        <v>408</v>
      </c>
    </row>
    <row r="21" spans="1:8">
      <c r="A21" s="4" t="s">
        <v>122</v>
      </c>
      <c r="C21" s="6" t="n">
        <v>2327</v>
      </c>
      <c r="E21" s="6" t="n">
        <v>2308</v>
      </c>
      <c r="G21" s="6" t="n">
        <v>1551</v>
      </c>
    </row>
    <row r="22" spans="1:8">
      <c r="A22" s="4" t="s">
        <v>415</v>
      </c>
    </row>
    <row r="23" spans="1:8">
      <c r="A23" s="3" t="s">
        <v>402</v>
      </c>
    </row>
    <row r="24" spans="1:8">
      <c r="A24" s="4" t="s">
        <v>403</v>
      </c>
      <c r="B24" s="4" t="s">
        <v>416</v>
      </c>
      <c r="C24" s="6" t="n">
        <v>-12243</v>
      </c>
      <c r="D24" s="4" t="s">
        <v>94</v>
      </c>
      <c r="E24" s="6" t="n">
        <v>-14353</v>
      </c>
      <c r="G24" s="6" t="n">
        <v>-15636</v>
      </c>
    </row>
    <row r="25" spans="1:8">
      <c r="A25" s="4" t="s">
        <v>404</v>
      </c>
      <c r="B25" s="4" t="s">
        <v>417</v>
      </c>
      <c r="C25" s="6" t="n">
        <v>-11665</v>
      </c>
      <c r="E25" s="6" t="n">
        <v>-13775</v>
      </c>
      <c r="G25" s="6" t="n">
        <v>-14981</v>
      </c>
    </row>
    <row r="26" spans="1:8">
      <c r="A26" s="4" t="s">
        <v>405</v>
      </c>
      <c r="B26" s="4" t="s">
        <v>417</v>
      </c>
      <c r="C26" s="6" t="n">
        <v>-578</v>
      </c>
      <c r="E26" s="6" t="n">
        <v>-578</v>
      </c>
      <c r="G26" s="6" t="n">
        <v>-655</v>
      </c>
    </row>
    <row r="27" spans="1:8">
      <c r="A27" s="4" t="s">
        <v>406</v>
      </c>
      <c r="B27" s="4" t="s">
        <v>416</v>
      </c>
      <c r="C27" s="6" t="n">
        <v>-3</v>
      </c>
      <c r="D27" s="4" t="s">
        <v>94</v>
      </c>
      <c r="E27" s="6" t="n">
        <v>-3</v>
      </c>
      <c r="F27" s="4" t="s">
        <v>407</v>
      </c>
    </row>
    <row r="28" spans="1:8">
      <c r="A28" s="4" t="s">
        <v>418</v>
      </c>
    </row>
    <row r="29" spans="1:8">
      <c r="A29" s="3" t="s">
        <v>402</v>
      </c>
    </row>
    <row r="30" spans="1:8">
      <c r="A30" s="4" t="s">
        <v>403</v>
      </c>
      <c r="C30" s="6" t="n">
        <v>54163</v>
      </c>
      <c r="E30" s="6" t="n">
        <v>55815</v>
      </c>
      <c r="G30" s="6" t="n">
        <v>76167</v>
      </c>
    </row>
    <row r="31" spans="1:8">
      <c r="A31" s="4" t="s">
        <v>404</v>
      </c>
      <c r="B31" s="4" t="s">
        <v>94</v>
      </c>
      <c r="C31" s="6" t="n">
        <v>29686</v>
      </c>
      <c r="E31" s="6" t="n">
        <v>30605</v>
      </c>
      <c r="G31" s="6" t="n">
        <v>45804</v>
      </c>
    </row>
    <row r="32" spans="1:8">
      <c r="A32" s="4" t="s">
        <v>405</v>
      </c>
      <c r="B32" s="4" t="s">
        <v>94</v>
      </c>
      <c r="C32" s="6" t="n">
        <v>24477</v>
      </c>
      <c r="E32" s="6" t="n">
        <v>25210</v>
      </c>
      <c r="G32" s="6" t="n">
        <v>30363</v>
      </c>
    </row>
    <row r="33" spans="1:8">
      <c r="A33" s="4" t="s">
        <v>406</v>
      </c>
      <c r="C33" s="6" t="n">
        <v>12704</v>
      </c>
      <c r="D33" s="4" t="s">
        <v>94</v>
      </c>
      <c r="E33" s="6" t="n">
        <v>13347</v>
      </c>
      <c r="F33" s="4" t="s">
        <v>407</v>
      </c>
      <c r="G33" s="6" t="n">
        <v>13009</v>
      </c>
      <c r="H33" s="4" t="s">
        <v>408</v>
      </c>
    </row>
    <row r="34" spans="1:8">
      <c r="A34" s="4" t="s">
        <v>122</v>
      </c>
      <c r="C34" s="6" t="n">
        <v>2127</v>
      </c>
      <c r="E34" s="6" t="n">
        <v>2112</v>
      </c>
      <c r="G34" s="6" t="n">
        <v>1415</v>
      </c>
    </row>
    <row r="35" spans="1:8">
      <c r="A35" s="4" t="s">
        <v>419</v>
      </c>
      <c r="C35" s="6" t="n">
        <v>13900</v>
      </c>
      <c r="E35" s="6" t="n">
        <v>13975</v>
      </c>
      <c r="G35" s="6" t="n">
        <v>18769</v>
      </c>
    </row>
    <row r="36" spans="1:8">
      <c r="A36" s="4" t="s">
        <v>420</v>
      </c>
    </row>
    <row r="37" spans="1:8">
      <c r="A37" s="3" t="s">
        <v>402</v>
      </c>
    </row>
    <row r="38" spans="1:8">
      <c r="A38" s="4" t="s">
        <v>403</v>
      </c>
      <c r="C38" s="6" t="n">
        <v>8471</v>
      </c>
      <c r="E38" s="6" t="n">
        <v>5641</v>
      </c>
      <c r="G38" s="6" t="n">
        <v>4444</v>
      </c>
    </row>
    <row r="39" spans="1:8">
      <c r="A39" s="4" t="s">
        <v>404</v>
      </c>
      <c r="B39" s="4" t="s">
        <v>94</v>
      </c>
      <c r="C39" s="6" t="n">
        <v>1506</v>
      </c>
      <c r="E39" s="6" t="n">
        <v>1435</v>
      </c>
      <c r="G39" s="6" t="n">
        <v>1255</v>
      </c>
    </row>
    <row r="40" spans="1:8">
      <c r="A40" s="4" t="s">
        <v>405</v>
      </c>
      <c r="B40" s="4" t="s">
        <v>94</v>
      </c>
      <c r="C40" s="6" t="n">
        <v>6965</v>
      </c>
      <c r="E40" s="6" t="n">
        <v>4206</v>
      </c>
      <c r="G40" s="6" t="n">
        <v>3189</v>
      </c>
    </row>
    <row r="41" spans="1:8">
      <c r="A41" s="4" t="s">
        <v>406</v>
      </c>
      <c r="C41" s="6" t="n">
        <v>10356</v>
      </c>
      <c r="D41" s="4" t="s">
        <v>94</v>
      </c>
      <c r="E41" s="6" t="n">
        <v>6957</v>
      </c>
      <c r="F41" s="4" t="s">
        <v>407</v>
      </c>
      <c r="G41" s="6" t="n">
        <v>6020</v>
      </c>
      <c r="H41" s="4" t="s">
        <v>408</v>
      </c>
    </row>
    <row r="42" spans="1:8">
      <c r="A42" s="4" t="s">
        <v>122</v>
      </c>
      <c r="C42" s="6" t="n">
        <v>200</v>
      </c>
      <c r="E42" s="6" t="n">
        <v>196</v>
      </c>
      <c r="G42" s="6" t="n">
        <v>136</v>
      </c>
    </row>
    <row r="43" spans="1:8">
      <c r="A43" s="4" t="s">
        <v>419</v>
      </c>
      <c r="C43" s="7" t="n">
        <v>-3191</v>
      </c>
      <c r="E43" s="7" t="n">
        <v>-2555</v>
      </c>
      <c r="G43" s="7" t="n">
        <v>-2695</v>
      </c>
    </row>
    <row r="44" spans="1:8">
      <c r="A44" t="n"/>
    </row>
    <row r="45" spans="1:8">
      <c r="A45" s="4" t="s">
        <v>94</v>
      </c>
      <c r="B45" s="4" t="s">
        <v>421</v>
      </c>
    </row>
    <row r="46" spans="1:8">
      <c r="A46" s="4" t="s">
        <v>407</v>
      </c>
      <c r="B46" s="4" t="s">
        <v>422</v>
      </c>
    </row>
    <row r="47" spans="1:8">
      <c r="A47" s="4" t="s">
        <v>408</v>
      </c>
      <c r="B47" s="4" t="s">
        <v>423</v>
      </c>
    </row>
    <row r="48" spans="1:8">
      <c r="A48" s="4" t="s">
        <v>416</v>
      </c>
      <c r="B48" s="4" t="s">
        <v>424</v>
      </c>
    </row>
  </sheetData>
  <mergeCells count="10">
    <mergeCell ref="A1:B2"/>
    <mergeCell ref="C1:H1"/>
    <mergeCell ref="C2:D2"/>
    <mergeCell ref="E2:F2"/>
    <mergeCell ref="G2:H2"/>
    <mergeCell ref="A44:G44"/>
    <mergeCell ref="B45:G45"/>
    <mergeCell ref="B46:G46"/>
    <mergeCell ref="B47:G47"/>
    <mergeCell ref="B48:G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6</v>
      </c>
      <c r="C2" s="2" t="s">
        <v>27</v>
      </c>
      <c r="D2" s="2" t="s">
        <v>61</v>
      </c>
    </row>
    <row r="3" spans="1:4">
      <c r="A3" s="3" t="s">
        <v>426</v>
      </c>
    </row>
    <row r="4" spans="1:4">
      <c r="A4" s="4" t="s">
        <v>403</v>
      </c>
      <c r="B4" s="7" t="n">
        <v>50391</v>
      </c>
      <c r="C4" s="7" t="n">
        <v>47103</v>
      </c>
      <c r="D4" s="7" t="n">
        <v>64975</v>
      </c>
    </row>
    <row r="5" spans="1:4">
      <c r="A5" s="4" t="s">
        <v>427</v>
      </c>
    </row>
    <row r="6" spans="1:4">
      <c r="A6" s="3" t="s">
        <v>426</v>
      </c>
    </row>
    <row r="7" spans="1:4">
      <c r="A7" s="4" t="s">
        <v>403</v>
      </c>
      <c r="B7" s="6" t="n">
        <v>29635</v>
      </c>
      <c r="C7" s="6" t="n">
        <v>25810</v>
      </c>
      <c r="D7" s="6" t="n">
        <v>35458</v>
      </c>
    </row>
    <row r="8" spans="1:4">
      <c r="A8" s="4" t="s">
        <v>428</v>
      </c>
    </row>
    <row r="9" spans="1:4">
      <c r="A9" s="3" t="s">
        <v>426</v>
      </c>
    </row>
    <row r="10" spans="1:4">
      <c r="A10" s="4" t="s">
        <v>403</v>
      </c>
      <c r="B10" s="6" t="n">
        <v>10071</v>
      </c>
      <c r="C10" s="6" t="n">
        <v>10395</v>
      </c>
      <c r="D10" s="6" t="n">
        <v>10382</v>
      </c>
    </row>
    <row r="11" spans="1:4">
      <c r="A11" s="4" t="s">
        <v>429</v>
      </c>
    </row>
    <row r="12" spans="1:4">
      <c r="A12" s="3" t="s">
        <v>426</v>
      </c>
    </row>
    <row r="13" spans="1:4">
      <c r="A13" s="4" t="s">
        <v>403</v>
      </c>
      <c r="B13" s="6" t="n">
        <v>2188</v>
      </c>
      <c r="C13" s="6" t="n">
        <v>2388</v>
      </c>
      <c r="D13" s="6" t="n">
        <v>10811</v>
      </c>
    </row>
    <row r="14" spans="1:4">
      <c r="A14" s="4" t="s">
        <v>430</v>
      </c>
    </row>
    <row r="15" spans="1:4">
      <c r="A15" s="3" t="s">
        <v>426</v>
      </c>
    </row>
    <row r="16" spans="1:4">
      <c r="A16" s="4" t="s">
        <v>403</v>
      </c>
      <c r="B16" s="6" t="n">
        <v>7173</v>
      </c>
      <c r="C16" s="6" t="n">
        <v>7019</v>
      </c>
      <c r="D16" s="6" t="n">
        <v>7735</v>
      </c>
    </row>
    <row r="17" spans="1:4">
      <c r="A17" s="4" t="s">
        <v>431</v>
      </c>
    </row>
    <row r="18" spans="1:4">
      <c r="A18" s="3" t="s">
        <v>426</v>
      </c>
    </row>
    <row r="19" spans="1:4">
      <c r="A19" s="4" t="s">
        <v>403</v>
      </c>
      <c r="B19" s="7" t="n">
        <v>1324</v>
      </c>
      <c r="C19" s="7" t="n">
        <v>1491</v>
      </c>
      <c r="D19" s="7" t="n">
        <v>5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6</v>
      </c>
      <c r="C2" s="2" t="s">
        <v>27</v>
      </c>
      <c r="D2" s="2" t="s">
        <v>61</v>
      </c>
    </row>
    <row r="3" spans="1:4">
      <c r="A3" s="3" t="s">
        <v>433</v>
      </c>
    </row>
    <row r="4" spans="1:4">
      <c r="A4" s="4" t="s">
        <v>403</v>
      </c>
      <c r="B4" s="7" t="n">
        <v>50391</v>
      </c>
      <c r="C4" s="7" t="n">
        <v>47103</v>
      </c>
      <c r="D4" s="7" t="n">
        <v>64975</v>
      </c>
    </row>
    <row r="5" spans="1:4">
      <c r="A5" s="4" t="s">
        <v>434</v>
      </c>
    </row>
    <row r="6" spans="1:4">
      <c r="A6" s="3" t="s">
        <v>433</v>
      </c>
    </row>
    <row r="7" spans="1:4">
      <c r="A7" s="4" t="s">
        <v>403</v>
      </c>
      <c r="B7" s="6" t="n">
        <v>17776</v>
      </c>
      <c r="C7" s="6" t="n">
        <v>19131</v>
      </c>
      <c r="D7" s="6" t="n">
        <v>34926</v>
      </c>
    </row>
    <row r="8" spans="1:4">
      <c r="A8" s="4" t="s">
        <v>435</v>
      </c>
    </row>
    <row r="9" spans="1:4">
      <c r="A9" s="3" t="s">
        <v>433</v>
      </c>
    </row>
    <row r="10" spans="1:4">
      <c r="A10" s="4" t="s">
        <v>403</v>
      </c>
      <c r="B10" s="6" t="n">
        <v>13950</v>
      </c>
      <c r="C10" s="6" t="n">
        <v>13280</v>
      </c>
      <c r="D10" s="6" t="n">
        <v>16666</v>
      </c>
    </row>
    <row r="11" spans="1:4">
      <c r="A11" s="4" t="s">
        <v>436</v>
      </c>
    </row>
    <row r="12" spans="1:4">
      <c r="A12" s="3" t="s">
        <v>433</v>
      </c>
    </row>
    <row r="13" spans="1:4">
      <c r="A13" s="4" t="s">
        <v>403</v>
      </c>
      <c r="B13" s="6" t="n">
        <v>6395</v>
      </c>
      <c r="C13" s="6" t="n">
        <v>4203</v>
      </c>
      <c r="D13" s="6" t="n">
        <v>3096</v>
      </c>
    </row>
    <row r="14" spans="1:4">
      <c r="A14" s="4" t="s">
        <v>437</v>
      </c>
    </row>
    <row r="15" spans="1:4">
      <c r="A15" s="3" t="s">
        <v>433</v>
      </c>
    </row>
    <row r="16" spans="1:4">
      <c r="A16" s="4" t="s">
        <v>403</v>
      </c>
      <c r="B16" s="7" t="n">
        <v>5884</v>
      </c>
      <c r="C16" s="7" t="n">
        <v>5505</v>
      </c>
      <c r="D16" s="7" t="n">
        <v>52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6</v>
      </c>
      <c r="C2" s="2" t="s">
        <v>27</v>
      </c>
      <c r="D2" s="2" t="s">
        <v>61</v>
      </c>
    </row>
    <row r="3" spans="1:4">
      <c r="A3" s="3" t="s">
        <v>439</v>
      </c>
    </row>
    <row r="4" spans="1:4">
      <c r="A4" s="4" t="s">
        <v>403</v>
      </c>
      <c r="B4" s="7" t="n">
        <v>50391</v>
      </c>
      <c r="C4" s="7" t="n">
        <v>47103</v>
      </c>
      <c r="D4" s="7" t="n">
        <v>64975</v>
      </c>
    </row>
    <row r="5" spans="1:4">
      <c r="A5" s="4" t="s">
        <v>440</v>
      </c>
    </row>
    <row r="6" spans="1:4">
      <c r="A6" s="3" t="s">
        <v>439</v>
      </c>
    </row>
    <row r="7" spans="1:4">
      <c r="A7" s="4" t="s">
        <v>403</v>
      </c>
      <c r="B7" s="6" t="n">
        <v>998</v>
      </c>
      <c r="C7" s="6" t="n">
        <v>1958</v>
      </c>
      <c r="D7" s="6" t="n">
        <v>7692</v>
      </c>
    </row>
    <row r="8" spans="1:4">
      <c r="A8" s="4" t="s">
        <v>441</v>
      </c>
    </row>
    <row r="9" spans="1:4">
      <c r="A9" s="3" t="s">
        <v>439</v>
      </c>
    </row>
    <row r="10" spans="1:4">
      <c r="A10" s="4" t="s">
        <v>403</v>
      </c>
      <c r="B10" s="6" t="n">
        <v>2318</v>
      </c>
      <c r="C10" s="6" t="n">
        <v>1471</v>
      </c>
      <c r="D10" s="6" t="n">
        <v>9833</v>
      </c>
    </row>
    <row r="11" spans="1:4">
      <c r="A11" s="4" t="s">
        <v>442</v>
      </c>
    </row>
    <row r="12" spans="1:4">
      <c r="A12" s="3" t="s">
        <v>439</v>
      </c>
    </row>
    <row r="13" spans="1:4">
      <c r="A13" s="4" t="s">
        <v>403</v>
      </c>
      <c r="B13" s="7" t="n">
        <v>5528</v>
      </c>
      <c r="C13" s="7" t="n">
        <v>4173</v>
      </c>
      <c r="D13" s="7" t="n">
        <v>44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43</v>
      </c>
      <c r="B1" s="2" t="s">
        <v>26</v>
      </c>
      <c r="C1" s="2" t="s">
        <v>27</v>
      </c>
    </row>
    <row r="2" spans="1:3">
      <c r="A2" s="3" t="s">
        <v>176</v>
      </c>
    </row>
    <row r="3" spans="1:3">
      <c r="A3" s="4" t="s">
        <v>444</v>
      </c>
      <c r="B3" s="7" t="n">
        <v>12927</v>
      </c>
      <c r="C3" s="7" t="n">
        <v>12240</v>
      </c>
    </row>
    <row r="4" spans="1:3">
      <c r="A4" s="4" t="s">
        <v>445</v>
      </c>
      <c r="B4" s="6" t="n">
        <v>6379</v>
      </c>
      <c r="C4" s="6" t="n">
        <v>6644</v>
      </c>
    </row>
    <row r="5" spans="1:3">
      <c r="A5" s="4" t="s">
        <v>446</v>
      </c>
      <c r="B5" s="6" t="n">
        <v>2509</v>
      </c>
      <c r="C5" s="6" t="n">
        <v>2688</v>
      </c>
    </row>
    <row r="6" spans="1:3">
      <c r="A6" s="4" t="s">
        <v>87</v>
      </c>
      <c r="B6" s="7" t="n">
        <v>21815</v>
      </c>
      <c r="C6" s="7" t="n">
        <v>215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47</v>
      </c>
      <c r="B1" s="2" t="s">
        <v>1</v>
      </c>
    </row>
    <row r="2" spans="1:4">
      <c r="B2" s="2" t="s">
        <v>26</v>
      </c>
      <c r="C2" s="2" t="s">
        <v>27</v>
      </c>
      <c r="D2" s="2" t="s">
        <v>61</v>
      </c>
    </row>
    <row r="3" spans="1:4">
      <c r="A3" s="3" t="s">
        <v>179</v>
      </c>
    </row>
    <row r="4" spans="1:4">
      <c r="A4" s="4" t="s">
        <v>448</v>
      </c>
      <c r="B4" s="7" t="n">
        <v>114000</v>
      </c>
      <c r="C4" s="7" t="n">
        <v>147000</v>
      </c>
      <c r="D4" s="7" t="n">
        <v>156000</v>
      </c>
    </row>
    <row r="5" spans="1:4">
      <c r="A5" s="4" t="s">
        <v>449</v>
      </c>
      <c r="B5" s="6" t="n">
        <v>449000</v>
      </c>
      <c r="C5" s="6" t="n">
        <v>392000</v>
      </c>
      <c r="D5" s="6" t="n">
        <v>506000</v>
      </c>
    </row>
    <row r="6" spans="1:4">
      <c r="A6" s="4" t="s">
        <v>450</v>
      </c>
      <c r="B6" s="6" t="n">
        <v>314000</v>
      </c>
      <c r="C6" s="6" t="n">
        <v>312000</v>
      </c>
      <c r="D6" s="6" t="n">
        <v>230000</v>
      </c>
    </row>
    <row r="7" spans="1:4">
      <c r="A7" s="4" t="s">
        <v>451</v>
      </c>
      <c r="B7" s="6" t="n">
        <v>12000</v>
      </c>
      <c r="C7" s="7" t="n">
        <v>-78000</v>
      </c>
      <c r="D7" s="7" t="n">
        <v>154000</v>
      </c>
    </row>
    <row r="8" spans="1:4">
      <c r="A8" s="4" t="s">
        <v>452</v>
      </c>
      <c r="B8" s="6" t="n">
        <v>480000</v>
      </c>
    </row>
    <row r="9" spans="1:4">
      <c r="A9" s="4" t="s">
        <v>453</v>
      </c>
      <c r="B9" s="7" t="n">
        <v>36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7"/>
    <col customWidth="1" max="2" min="2" width="18"/>
    <col customWidth="1" max="3" min="3" width="18"/>
    <col customWidth="1" max="4" min="4" width="80"/>
    <col customWidth="1" max="5" min="5" width="21"/>
    <col customWidth="1" max="6" min="6" width="21"/>
    <col customWidth="1" max="7" min="7" width="18"/>
  </cols>
  <sheetData>
    <row r="1" spans="1:7">
      <c r="A1" s="1" t="s">
        <v>454</v>
      </c>
      <c r="B1" s="2" t="s">
        <v>455</v>
      </c>
      <c r="C1" s="2" t="s">
        <v>456</v>
      </c>
      <c r="D1" s="2" t="s">
        <v>344</v>
      </c>
      <c r="E1" s="2" t="s">
        <v>345</v>
      </c>
      <c r="F1" s="2" t="s">
        <v>156</v>
      </c>
      <c r="G1" s="2" t="s">
        <v>457</v>
      </c>
    </row>
    <row r="2" spans="1:7">
      <c r="A2" s="3" t="s">
        <v>458</v>
      </c>
    </row>
    <row r="3" spans="1:7">
      <c r="A3" s="6" t="n">
        <v>2016</v>
      </c>
      <c r="D3" s="7" t="n">
        <v>802000</v>
      </c>
    </row>
    <row r="4" spans="1:7">
      <c r="A4" s="6" t="n">
        <v>2017</v>
      </c>
      <c r="D4" s="6" t="n">
        <v>434000</v>
      </c>
    </row>
    <row r="5" spans="1:7">
      <c r="A5" s="6" t="n">
        <v>2018</v>
      </c>
      <c r="D5" s="6" t="n">
        <v>274000</v>
      </c>
    </row>
    <row r="6" spans="1:7">
      <c r="A6" s="6" t="n">
        <v>2019</v>
      </c>
      <c r="D6" s="6" t="n">
        <v>110000</v>
      </c>
    </row>
    <row r="7" spans="1:7">
      <c r="A7" s="4" t="s">
        <v>459</v>
      </c>
      <c r="D7" s="6" t="n">
        <v>1620000</v>
      </c>
    </row>
    <row r="8" spans="1:7">
      <c r="A8" s="4" t="s">
        <v>460</v>
      </c>
      <c r="D8" s="6" t="n">
        <v>902000</v>
      </c>
      <c r="E8" s="7" t="n">
        <v>868000</v>
      </c>
      <c r="F8" s="7" t="n">
        <v>452000</v>
      </c>
    </row>
    <row r="9" spans="1:7">
      <c r="A9" s="3" t="s">
        <v>461</v>
      </c>
    </row>
    <row r="10" spans="1:7">
      <c r="A10" s="4" t="s">
        <v>462</v>
      </c>
      <c r="D10" s="6" t="n">
        <v>194000</v>
      </c>
      <c r="E10" s="7" t="n">
        <v>115000</v>
      </c>
      <c r="F10" s="7" t="n">
        <v>101000</v>
      </c>
    </row>
    <row r="11" spans="1:7">
      <c r="A11" s="4" t="s">
        <v>463</v>
      </c>
    </row>
    <row r="12" spans="1:7">
      <c r="A12" s="3" t="s">
        <v>461</v>
      </c>
    </row>
    <row r="13" spans="1:7">
      <c r="A13" s="4" t="s">
        <v>464</v>
      </c>
      <c r="D13" s="7" t="n">
        <v>3200000</v>
      </c>
    </row>
    <row r="14" spans="1:7">
      <c r="A14" s="4" t="s">
        <v>465</v>
      </c>
      <c r="D14" s="4" t="s">
        <v>466</v>
      </c>
    </row>
    <row r="15" spans="1:7">
      <c r="A15" s="4" t="s">
        <v>467</v>
      </c>
    </row>
    <row r="16" spans="1:7">
      <c r="A16" s="3" t="s">
        <v>461</v>
      </c>
    </row>
    <row r="17" spans="1:7">
      <c r="A17" s="4" t="s">
        <v>468</v>
      </c>
      <c r="D17" s="4" t="s">
        <v>469</v>
      </c>
    </row>
    <row r="18" spans="1:7">
      <c r="A18" s="4" t="s">
        <v>470</v>
      </c>
    </row>
    <row r="19" spans="1:7">
      <c r="A19" s="3" t="s">
        <v>461</v>
      </c>
    </row>
    <row r="20" spans="1:7">
      <c r="A20" s="4" t="s">
        <v>468</v>
      </c>
      <c r="D20" s="4" t="s">
        <v>471</v>
      </c>
    </row>
    <row r="21" spans="1:7">
      <c r="A21" s="4" t="s">
        <v>472</v>
      </c>
    </row>
    <row r="22" spans="1:7">
      <c r="A22" s="3" t="s">
        <v>461</v>
      </c>
    </row>
    <row r="23" spans="1:7">
      <c r="A23" s="4" t="s">
        <v>464</v>
      </c>
      <c r="D23" s="7" t="n">
        <v>370000</v>
      </c>
    </row>
    <row r="24" spans="1:7">
      <c r="A24" s="4" t="s">
        <v>473</v>
      </c>
    </row>
    <row r="25" spans="1:7">
      <c r="A25" s="3" t="s">
        <v>461</v>
      </c>
    </row>
    <row r="26" spans="1:7">
      <c r="A26" s="4" t="s">
        <v>474</v>
      </c>
      <c r="B26" s="6" t="n">
        <v>26</v>
      </c>
    </row>
    <row r="27" spans="1:7">
      <c r="A27" s="4" t="s">
        <v>475</v>
      </c>
      <c r="B27" s="6" t="n">
        <v>28</v>
      </c>
    </row>
    <row r="28" spans="1:7">
      <c r="A28" s="4" t="s">
        <v>476</v>
      </c>
      <c r="G28" s="6" t="n">
        <v>2</v>
      </c>
    </row>
    <row r="29" spans="1:7">
      <c r="A29" s="4" t="s">
        <v>477</v>
      </c>
    </row>
    <row r="30" spans="1:7">
      <c r="A30" s="3" t="s">
        <v>461</v>
      </c>
    </row>
    <row r="31" spans="1:7">
      <c r="A31" s="4" t="s">
        <v>478</v>
      </c>
      <c r="C31" s="6" t="n">
        <v>2</v>
      </c>
    </row>
    <row r="32" spans="1:7">
      <c r="A32" s="4" t="s">
        <v>479</v>
      </c>
    </row>
    <row r="33" spans="1:7">
      <c r="A33" s="3" t="s">
        <v>461</v>
      </c>
    </row>
    <row r="34" spans="1:7">
      <c r="A34" s="4" t="s">
        <v>480</v>
      </c>
      <c r="D34" s="4" t="s">
        <v>481</v>
      </c>
    </row>
    <row r="35" spans="1:7">
      <c r="A35" s="4" t="s">
        <v>482</v>
      </c>
      <c r="D35" s="4" t="s">
        <v>483</v>
      </c>
    </row>
    <row r="36" spans="1:7">
      <c r="A36" s="4" t="s">
        <v>484</v>
      </c>
    </row>
    <row r="37" spans="1:7">
      <c r="A37" s="3" t="s">
        <v>461</v>
      </c>
    </row>
    <row r="38" spans="1:7">
      <c r="A38" s="4" t="s">
        <v>485</v>
      </c>
      <c r="D38" s="7" t="n">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7"/>
    <col customWidth="1" max="5" min="5" width="20"/>
    <col customWidth="1" max="6" min="6" width="27"/>
    <col customWidth="1" max="7" min="7" width="20"/>
    <col customWidth="1" max="8" min="8" width="21"/>
    <col customWidth="1" max="9" min="9" width="20"/>
    <col customWidth="1" max="10" min="10" width="20"/>
    <col customWidth="1" max="11" min="11" width="80"/>
    <col customWidth="1" max="12" min="12" width="37"/>
    <col customWidth="1" max="13" min="13" width="37"/>
    <col customWidth="1" max="14" min="14" width="37"/>
    <col customWidth="1" max="15" min="15" width="24"/>
    <col customWidth="1" max="16" min="16" width="30"/>
    <col customWidth="1" max="17" min="17" width="24"/>
    <col customWidth="1" max="18" min="18" width="24"/>
  </cols>
  <sheetData>
    <row r="1" spans="1:18">
      <c r="A1" s="1" t="s">
        <v>486</v>
      </c>
      <c r="C1" s="2" t="s">
        <v>487</v>
      </c>
      <c r="D1" s="2" t="s">
        <v>488</v>
      </c>
      <c r="E1" s="2" t="s">
        <v>489</v>
      </c>
      <c r="F1" s="2" t="s">
        <v>490</v>
      </c>
      <c r="G1" s="2" t="s">
        <v>491</v>
      </c>
      <c r="H1" s="2" t="s">
        <v>492</v>
      </c>
      <c r="I1" s="2" t="s">
        <v>493</v>
      </c>
      <c r="J1" s="2" t="s">
        <v>494</v>
      </c>
      <c r="K1" s="2" t="s">
        <v>495</v>
      </c>
      <c r="L1" s="2" t="s">
        <v>496</v>
      </c>
      <c r="M1" s="2" t="s">
        <v>497</v>
      </c>
      <c r="N1" s="2" t="s">
        <v>497</v>
      </c>
      <c r="O1" s="2" t="s">
        <v>498</v>
      </c>
      <c r="P1" s="2" t="s">
        <v>499</v>
      </c>
      <c r="Q1" s="2" t="s">
        <v>500</v>
      </c>
      <c r="R1" s="2" t="s">
        <v>501</v>
      </c>
    </row>
    <row r="2" spans="1:18">
      <c r="A2" s="3" t="s">
        <v>502</v>
      </c>
    </row>
    <row r="3" spans="1:18">
      <c r="A3" s="4" t="s">
        <v>503</v>
      </c>
      <c r="C3" s="6" t="n">
        <v>67</v>
      </c>
    </row>
    <row r="4" spans="1:18">
      <c r="A4" s="4" t="s">
        <v>504</v>
      </c>
      <c r="M4" s="7" t="n">
        <v>1340000</v>
      </c>
    </row>
    <row r="5" spans="1:18">
      <c r="A5" s="4" t="s">
        <v>505</v>
      </c>
      <c r="K5" s="8" t="n">
        <v>9.800000000000001</v>
      </c>
    </row>
    <row r="6" spans="1:18">
      <c r="A6" s="3" t="s">
        <v>506</v>
      </c>
    </row>
    <row r="7" spans="1:18">
      <c r="A7" s="4" t="s">
        <v>507</v>
      </c>
      <c r="K7" s="6" t="n">
        <v>347563</v>
      </c>
      <c r="L7" s="6" t="n">
        <v>554433</v>
      </c>
      <c r="M7" s="6" t="n">
        <v>174420</v>
      </c>
    </row>
    <row r="8" spans="1:18">
      <c r="A8" s="4" t="s">
        <v>508</v>
      </c>
      <c r="O8" s="10" t="n">
        <v>0.01</v>
      </c>
    </row>
    <row r="9" spans="1:18">
      <c r="A9" s="4" t="s">
        <v>509</v>
      </c>
      <c r="K9" s="6" t="n">
        <v>1672684</v>
      </c>
      <c r="L9" s="6" t="n">
        <v>1587612</v>
      </c>
      <c r="M9" s="6" t="n">
        <v>1967784</v>
      </c>
      <c r="N9" s="6" t="n">
        <v>1967784</v>
      </c>
      <c r="P9" s="6" t="n">
        <v>1866940</v>
      </c>
    </row>
    <row r="10" spans="1:18">
      <c r="A10" s="4" t="s">
        <v>510</v>
      </c>
      <c r="B10" s="4" t="s">
        <v>94</v>
      </c>
      <c r="K10" s="8" t="n">
        <v>6.87</v>
      </c>
      <c r="L10" s="8" t="n">
        <v>6.64</v>
      </c>
      <c r="M10" s="8" t="n">
        <v>2.51</v>
      </c>
      <c r="N10" s="8" t="n">
        <v>2.51</v>
      </c>
      <c r="P10" s="8" t="n">
        <v>2.13</v>
      </c>
    </row>
    <row r="11" spans="1:18">
      <c r="A11" s="4" t="s">
        <v>511</v>
      </c>
      <c r="K11" s="7" t="n">
        <v>1633000</v>
      </c>
      <c r="L11" s="7" t="n">
        <v>852000</v>
      </c>
      <c r="M11" s="7" t="n">
        <v>1109000</v>
      </c>
    </row>
    <row r="12" spans="1:18">
      <c r="A12" s="4" t="s">
        <v>512</v>
      </c>
      <c r="K12" s="6" t="n">
        <v>167898</v>
      </c>
    </row>
    <row r="13" spans="1:18">
      <c r="A13" s="4" t="s">
        <v>513</v>
      </c>
    </row>
    <row r="14" spans="1:18">
      <c r="A14" s="3" t="s">
        <v>502</v>
      </c>
    </row>
    <row r="15" spans="1:18">
      <c r="A15" s="4" t="s">
        <v>514</v>
      </c>
      <c r="H15" s="4" t="s">
        <v>333</v>
      </c>
    </row>
    <row r="16" spans="1:18">
      <c r="A16" s="4" t="s">
        <v>504</v>
      </c>
      <c r="H16" s="7" t="n">
        <v>1300000</v>
      </c>
    </row>
    <row r="17" spans="1:18">
      <c r="A17" s="4" t="s">
        <v>515</v>
      </c>
    </row>
    <row r="18" spans="1:18">
      <c r="A18" s="3" t="s">
        <v>502</v>
      </c>
    </row>
    <row r="19" spans="1:18">
      <c r="A19" s="4" t="s">
        <v>516</v>
      </c>
      <c r="N19" s="7" t="n">
        <v>12500000</v>
      </c>
    </row>
    <row r="20" spans="1:18">
      <c r="A20" s="4" t="s">
        <v>517</v>
      </c>
      <c r="R20" s="10" t="n">
        <v>0.01</v>
      </c>
    </row>
    <row r="21" spans="1:18">
      <c r="A21" s="4" t="s">
        <v>518</v>
      </c>
      <c r="Q21" s="8" t="n">
        <v>5.34</v>
      </c>
    </row>
    <row r="22" spans="1:18">
      <c r="A22" s="4" t="s">
        <v>88</v>
      </c>
    </row>
    <row r="23" spans="1:18">
      <c r="A23" s="3" t="s">
        <v>502</v>
      </c>
    </row>
    <row r="24" spans="1:18">
      <c r="A24" s="4" t="s">
        <v>519</v>
      </c>
      <c r="D24" s="6" t="n">
        <v>100000000</v>
      </c>
    </row>
    <row r="25" spans="1:18">
      <c r="A25" s="4" t="s">
        <v>520</v>
      </c>
      <c r="D25" s="11" t="n">
        <v>1</v>
      </c>
    </row>
    <row r="26" spans="1:18">
      <c r="A26" s="4" t="s">
        <v>521</v>
      </c>
    </row>
    <row r="27" spans="1:18">
      <c r="A27" s="3" t="s">
        <v>506</v>
      </c>
    </row>
    <row r="28" spans="1:18">
      <c r="A28" s="4" t="s">
        <v>507</v>
      </c>
      <c r="K28" s="6" t="n">
        <v>4838924</v>
      </c>
    </row>
    <row r="29" spans="1:18">
      <c r="A29" s="4" t="s">
        <v>508</v>
      </c>
      <c r="O29" s="10" t="n">
        <v>0.01</v>
      </c>
    </row>
    <row r="30" spans="1:18">
      <c r="A30" s="4" t="s">
        <v>522</v>
      </c>
      <c r="K30" s="6" t="n">
        <v>132476</v>
      </c>
    </row>
    <row r="31" spans="1:18">
      <c r="A31" s="4" t="s">
        <v>523</v>
      </c>
      <c r="K31" s="4" t="s">
        <v>524</v>
      </c>
    </row>
    <row r="32" spans="1:18">
      <c r="A32" s="4" t="s">
        <v>525</v>
      </c>
      <c r="K32" s="4" t="s">
        <v>526</v>
      </c>
    </row>
    <row r="33" spans="1:18">
      <c r="A33" s="4" t="s">
        <v>527</v>
      </c>
      <c r="K33" s="4" t="s">
        <v>481</v>
      </c>
    </row>
    <row r="34" spans="1:18">
      <c r="A34" s="4" t="s">
        <v>528</v>
      </c>
      <c r="K34" s="8" t="n">
        <v>2.75</v>
      </c>
      <c r="L34" s="8" t="n">
        <v>3.57</v>
      </c>
      <c r="M34" s="8" t="n">
        <v>2.02</v>
      </c>
    </row>
    <row r="35" spans="1:18">
      <c r="A35" s="4" t="s">
        <v>529</v>
      </c>
      <c r="K35" s="4" t="s">
        <v>530</v>
      </c>
    </row>
    <row r="36" spans="1:18">
      <c r="A36" s="4" t="s">
        <v>531</v>
      </c>
      <c r="K36" s="7" t="n">
        <v>1677000</v>
      </c>
    </row>
    <row r="37" spans="1:18">
      <c r="A37" s="4" t="s">
        <v>532</v>
      </c>
    </row>
    <row r="38" spans="1:18">
      <c r="A38" s="3" t="s">
        <v>506</v>
      </c>
    </row>
    <row r="39" spans="1:18">
      <c r="A39" s="4" t="s">
        <v>509</v>
      </c>
      <c r="K39" s="6" t="n">
        <v>62782</v>
      </c>
    </row>
    <row r="40" spans="1:18">
      <c r="A40" s="4" t="s">
        <v>533</v>
      </c>
    </row>
    <row r="41" spans="1:18">
      <c r="A41" s="3" t="s">
        <v>506</v>
      </c>
    </row>
    <row r="42" spans="1:18">
      <c r="A42" s="4" t="s">
        <v>523</v>
      </c>
      <c r="G42" s="4" t="s">
        <v>524</v>
      </c>
    </row>
    <row r="43" spans="1:18">
      <c r="A43" s="4" t="s">
        <v>529</v>
      </c>
      <c r="G43" s="4" t="s">
        <v>534</v>
      </c>
    </row>
    <row r="44" spans="1:18">
      <c r="A44" s="4" t="s">
        <v>531</v>
      </c>
      <c r="K44" s="7" t="n">
        <v>514000</v>
      </c>
    </row>
    <row r="45" spans="1:18">
      <c r="A45" s="4" t="s">
        <v>376</v>
      </c>
      <c r="F45" s="6" t="n">
        <v>9520</v>
      </c>
      <c r="G45" s="6" t="n">
        <v>156060</v>
      </c>
    </row>
    <row r="46" spans="1:18">
      <c r="A46" s="4" t="s">
        <v>535</v>
      </c>
      <c r="K46" s="4" t="s">
        <v>536</v>
      </c>
    </row>
    <row r="47" spans="1:18">
      <c r="A47" s="4" t="s">
        <v>537</v>
      </c>
      <c r="G47" s="6" t="n">
        <v>104040</v>
      </c>
    </row>
    <row r="48" spans="1:18">
      <c r="A48" s="4" t="s">
        <v>538</v>
      </c>
      <c r="G48" s="6" t="n">
        <v>52020</v>
      </c>
    </row>
    <row r="49" spans="1:18">
      <c r="A49" s="4" t="s">
        <v>511</v>
      </c>
      <c r="F49" s="7" t="n">
        <v>294000</v>
      </c>
      <c r="K49" s="7" t="n">
        <v>412000</v>
      </c>
      <c r="L49" s="7" t="n">
        <v>412000</v>
      </c>
      <c r="M49" s="7" t="n">
        <v>377000</v>
      </c>
    </row>
    <row r="50" spans="1:18">
      <c r="A50" s="4" t="s">
        <v>512</v>
      </c>
      <c r="K50" s="6" t="n">
        <v>165580</v>
      </c>
    </row>
    <row r="51" spans="1:18">
      <c r="A51" s="4" t="s">
        <v>539</v>
      </c>
    </row>
    <row r="52" spans="1:18">
      <c r="A52" s="3" t="s">
        <v>506</v>
      </c>
    </row>
    <row r="53" spans="1:18">
      <c r="A53" s="4" t="s">
        <v>512</v>
      </c>
      <c r="K53" s="6" t="n">
        <v>445147</v>
      </c>
    </row>
    <row r="54" spans="1:18">
      <c r="A54" s="4" t="s">
        <v>540</v>
      </c>
    </row>
    <row r="55" spans="1:18">
      <c r="A55" s="3" t="s">
        <v>506</v>
      </c>
    </row>
    <row r="56" spans="1:18">
      <c r="A56" s="4" t="s">
        <v>523</v>
      </c>
      <c r="E56" s="4" t="s">
        <v>524</v>
      </c>
    </row>
    <row r="57" spans="1:18">
      <c r="A57" s="4" t="s">
        <v>529</v>
      </c>
      <c r="K57" s="4" t="s">
        <v>541</v>
      </c>
    </row>
    <row r="58" spans="1:18">
      <c r="A58" s="4" t="s">
        <v>511</v>
      </c>
      <c r="K58" s="7" t="n">
        <v>397000</v>
      </c>
      <c r="L58" s="7" t="n">
        <v>170000</v>
      </c>
    </row>
    <row r="59" spans="1:18">
      <c r="A59" s="4" t="s">
        <v>512</v>
      </c>
      <c r="E59" s="6" t="n">
        <v>277249</v>
      </c>
    </row>
    <row r="60" spans="1:18">
      <c r="A60" s="4" t="s">
        <v>542</v>
      </c>
      <c r="K60" s="7" t="n">
        <v>1042000</v>
      </c>
    </row>
    <row r="61" spans="1:18">
      <c r="A61" s="4" t="s">
        <v>543</v>
      </c>
    </row>
    <row r="62" spans="1:18">
      <c r="A62" s="3" t="s">
        <v>506</v>
      </c>
    </row>
    <row r="63" spans="1:18">
      <c r="A63" s="4" t="s">
        <v>529</v>
      </c>
      <c r="K63" s="4" t="s">
        <v>530</v>
      </c>
    </row>
    <row r="64" spans="1:18">
      <c r="A64" s="4" t="s">
        <v>511</v>
      </c>
      <c r="K64" s="7" t="n">
        <v>153000</v>
      </c>
    </row>
    <row r="65" spans="1:18">
      <c r="A65" s="4" t="s">
        <v>512</v>
      </c>
      <c r="I65" s="6" t="n">
        <v>160398</v>
      </c>
    </row>
    <row r="66" spans="1:18">
      <c r="A66" s="4" t="s">
        <v>542</v>
      </c>
      <c r="K66" s="7" t="n">
        <v>482000</v>
      </c>
    </row>
    <row r="67" spans="1:18">
      <c r="A67" s="4" t="s">
        <v>544</v>
      </c>
    </row>
    <row r="68" spans="1:18">
      <c r="A68" s="3" t="s">
        <v>506</v>
      </c>
    </row>
    <row r="69" spans="1:18">
      <c r="A69" s="4" t="s">
        <v>545</v>
      </c>
      <c r="K69" s="6" t="n">
        <v>2</v>
      </c>
    </row>
    <row r="70" spans="1:18">
      <c r="A70" s="4" t="s">
        <v>511</v>
      </c>
      <c r="K70" s="7" t="n">
        <v>24000</v>
      </c>
    </row>
    <row r="71" spans="1:18">
      <c r="A71" s="4" t="s">
        <v>512</v>
      </c>
      <c r="J71" s="6" t="n">
        <v>7500</v>
      </c>
    </row>
    <row r="72" spans="1:18">
      <c r="A72" s="4" t="s">
        <v>542</v>
      </c>
      <c r="K72" s="7" t="n">
        <v>21000</v>
      </c>
    </row>
    <row r="73" spans="1:18">
      <c r="A73" s="4" t="s">
        <v>546</v>
      </c>
    </row>
    <row r="74" spans="1:18">
      <c r="A74" s="3" t="s">
        <v>506</v>
      </c>
    </row>
    <row r="75" spans="1:18">
      <c r="A75" s="4" t="s">
        <v>523</v>
      </c>
      <c r="I75" s="4" t="s">
        <v>524</v>
      </c>
    </row>
    <row r="76" spans="1:18">
      <c r="A76" s="4" t="s">
        <v>512</v>
      </c>
      <c r="I76" s="6" t="n">
        <v>129007</v>
      </c>
    </row>
    <row r="77" spans="1:18">
      <c r="A77" s="4" t="s">
        <v>547</v>
      </c>
    </row>
    <row r="78" spans="1:18">
      <c r="A78" s="3" t="s">
        <v>506</v>
      </c>
    </row>
    <row r="79" spans="1:18">
      <c r="A79" s="4" t="s">
        <v>512</v>
      </c>
      <c r="I79" s="6" t="n">
        <v>31391</v>
      </c>
    </row>
    <row r="80" spans="1:18">
      <c r="A80" t="n"/>
    </row>
    <row r="81" spans="1:18">
      <c r="A81" s="4" t="s">
        <v>94</v>
      </c>
      <c r="B81" s="4" t="s">
        <v>548</v>
      </c>
    </row>
  </sheetData>
  <mergeCells count="3">
    <mergeCell ref="A1:B1"/>
    <mergeCell ref="A80:Q80"/>
    <mergeCell ref="B81:Q8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6</v>
      </c>
      <c r="C2" s="2" t="s">
        <v>27</v>
      </c>
      <c r="D2" s="2" t="s">
        <v>61</v>
      </c>
    </row>
    <row r="3" spans="1:4">
      <c r="A3" s="3" t="s">
        <v>119</v>
      </c>
    </row>
    <row r="4" spans="1:4">
      <c r="A4" s="4" t="s">
        <v>120</v>
      </c>
      <c r="B4" s="7" t="n">
        <v>6683</v>
      </c>
      <c r="C4" s="7" t="n">
        <v>7838</v>
      </c>
      <c r="D4" s="7" t="n">
        <v>11395</v>
      </c>
    </row>
    <row r="5" spans="1:4">
      <c r="A5" s="3" t="s">
        <v>121</v>
      </c>
    </row>
    <row r="6" spans="1:4">
      <c r="A6" s="4" t="s">
        <v>122</v>
      </c>
      <c r="B6" s="6" t="n">
        <v>2327</v>
      </c>
      <c r="C6" s="6" t="n">
        <v>2308</v>
      </c>
      <c r="D6" s="6" t="n">
        <v>1551</v>
      </c>
    </row>
    <row r="7" spans="1:4">
      <c r="A7" s="4" t="s">
        <v>123</v>
      </c>
      <c r="B7" s="6" t="n">
        <v>-445</v>
      </c>
      <c r="C7" s="6" t="n">
        <v>-453</v>
      </c>
      <c r="D7" s="6" t="n">
        <v>-491</v>
      </c>
    </row>
    <row r="8" spans="1:4">
      <c r="A8" s="4" t="s">
        <v>109</v>
      </c>
      <c r="B8" s="6" t="n">
        <v>1633</v>
      </c>
      <c r="C8" s="6" t="n">
        <v>852</v>
      </c>
      <c r="D8" s="6" t="n">
        <v>1109</v>
      </c>
    </row>
    <row r="9" spans="1:4">
      <c r="A9" s="4" t="s">
        <v>124</v>
      </c>
      <c r="B9" s="6" t="n">
        <v>37</v>
      </c>
      <c r="D9" s="6" t="n">
        <v>-3</v>
      </c>
    </row>
    <row r="10" spans="1:4">
      <c r="A10" s="4" t="s">
        <v>125</v>
      </c>
      <c r="B10" s="6" t="n">
        <v>-243</v>
      </c>
      <c r="C10" s="6" t="n">
        <v>-9629</v>
      </c>
      <c r="D10" s="6" t="n">
        <v>-2584</v>
      </c>
    </row>
    <row r="11" spans="1:4">
      <c r="A11" s="4" t="s">
        <v>126</v>
      </c>
      <c r="B11" s="6" t="n">
        <v>-881</v>
      </c>
      <c r="C11" s="6" t="n">
        <v>5304</v>
      </c>
      <c r="D11" s="6" t="n">
        <v>-6965</v>
      </c>
    </row>
    <row r="12" spans="1:4">
      <c r="A12" s="4" t="s">
        <v>127</v>
      </c>
      <c r="B12" s="6" t="n">
        <v>2300</v>
      </c>
      <c r="C12" s="6" t="n">
        <v>-3868</v>
      </c>
      <c r="D12" s="6" t="n">
        <v>3052</v>
      </c>
    </row>
    <row r="13" spans="1:4">
      <c r="A13" s="4" t="s">
        <v>128</v>
      </c>
      <c r="B13" s="6" t="n">
        <v>-304</v>
      </c>
      <c r="C13" s="6" t="n">
        <v>-141</v>
      </c>
      <c r="D13" s="6" t="n">
        <v>49</v>
      </c>
    </row>
    <row r="14" spans="1:4">
      <c r="A14" s="4" t="s">
        <v>129</v>
      </c>
      <c r="B14" s="6" t="n">
        <v>91</v>
      </c>
      <c r="C14" s="6" t="n">
        <v>-246</v>
      </c>
      <c r="D14" s="6" t="n">
        <v>277</v>
      </c>
    </row>
    <row r="15" spans="1:4">
      <c r="A15" s="4" t="s">
        <v>130</v>
      </c>
      <c r="B15" s="6" t="n">
        <v>11198</v>
      </c>
      <c r="C15" s="6" t="n">
        <v>1965</v>
      </c>
      <c r="D15" s="6" t="n">
        <v>7390</v>
      </c>
    </row>
    <row r="16" spans="1:4">
      <c r="A16" s="3" t="s">
        <v>131</v>
      </c>
    </row>
    <row r="17" spans="1:4">
      <c r="A17" s="4" t="s">
        <v>132</v>
      </c>
      <c r="B17" s="6" t="n">
        <v>-2869</v>
      </c>
      <c r="C17" s="6" t="n">
        <v>-6361</v>
      </c>
      <c r="D17" s="6" t="n">
        <v>-4885</v>
      </c>
    </row>
    <row r="18" spans="1:4">
      <c r="A18" s="4" t="s">
        <v>133</v>
      </c>
      <c r="B18" s="6" t="n">
        <v>2995</v>
      </c>
      <c r="C18" s="6" t="n">
        <v>-20009</v>
      </c>
      <c r="D18" s="6" t="n">
        <v>10</v>
      </c>
    </row>
    <row r="19" spans="1:4">
      <c r="A19" s="4" t="s">
        <v>134</v>
      </c>
      <c r="B19" s="6" t="n">
        <v>-9428</v>
      </c>
      <c r="C19" s="6" t="n">
        <v>-42499</v>
      </c>
    </row>
    <row r="20" spans="1:4">
      <c r="A20" s="4" t="s">
        <v>38</v>
      </c>
      <c r="C20" s="6" t="n">
        <v>-92</v>
      </c>
    </row>
    <row r="21" spans="1:4">
      <c r="A21" s="4" t="s">
        <v>135</v>
      </c>
      <c r="B21" s="6" t="n">
        <v>9299</v>
      </c>
      <c r="C21" s="6" t="n">
        <v>5285</v>
      </c>
    </row>
    <row r="22" spans="1:4">
      <c r="A22" s="4" t="s">
        <v>136</v>
      </c>
      <c r="B22" s="6" t="n">
        <v>11</v>
      </c>
      <c r="D22" s="6" t="n">
        <v>6</v>
      </c>
    </row>
    <row r="23" spans="1:4">
      <c r="A23" s="4" t="s">
        <v>137</v>
      </c>
      <c r="B23" s="6" t="n">
        <v>-70</v>
      </c>
      <c r="C23" s="6" t="n">
        <v>118</v>
      </c>
      <c r="D23" s="6" t="n">
        <v>-156</v>
      </c>
    </row>
    <row r="24" spans="1:4">
      <c r="A24" s="4" t="s">
        <v>138</v>
      </c>
      <c r="B24" s="6" t="n">
        <v>-62</v>
      </c>
      <c r="C24" s="6" t="n">
        <v>-63558</v>
      </c>
      <c r="D24" s="6" t="n">
        <v>-5025</v>
      </c>
    </row>
    <row r="25" spans="1:4">
      <c r="A25" s="3" t="s">
        <v>139</v>
      </c>
    </row>
    <row r="26" spans="1:4">
      <c r="A26" s="4" t="s">
        <v>140</v>
      </c>
      <c r="D26" s="6" t="n">
        <v>-1000</v>
      </c>
    </row>
    <row r="27" spans="1:4">
      <c r="A27" s="4" t="s">
        <v>141</v>
      </c>
      <c r="C27" s="6" t="n">
        <v>-4200</v>
      </c>
      <c r="D27" s="6" t="n">
        <v>-700</v>
      </c>
    </row>
    <row r="28" spans="1:4">
      <c r="A28" s="4" t="s">
        <v>142</v>
      </c>
      <c r="B28" s="6" t="n">
        <v>536</v>
      </c>
      <c r="C28" s="6" t="n">
        <v>1756</v>
      </c>
      <c r="D28" s="6" t="n">
        <v>8</v>
      </c>
    </row>
    <row r="29" spans="1:4">
      <c r="A29" s="4" t="s">
        <v>143</v>
      </c>
      <c r="D29" s="6" t="n">
        <v>1340</v>
      </c>
    </row>
    <row r="30" spans="1:4">
      <c r="A30" s="4" t="s">
        <v>112</v>
      </c>
      <c r="C30" s="6" t="n">
        <v>-78</v>
      </c>
    </row>
    <row r="31" spans="1:4">
      <c r="A31" s="4" t="s">
        <v>144</v>
      </c>
      <c r="D31" s="6" t="n">
        <v>62838</v>
      </c>
    </row>
    <row r="32" spans="1:4">
      <c r="A32" s="4" t="s">
        <v>145</v>
      </c>
      <c r="D32" s="6" t="n">
        <v>6850</v>
      </c>
    </row>
    <row r="33" spans="1:4">
      <c r="A33" s="4" t="s">
        <v>146</v>
      </c>
      <c r="B33" s="6" t="n">
        <v>536</v>
      </c>
      <c r="C33" s="6" t="n">
        <v>-2522</v>
      </c>
      <c r="D33" s="6" t="n">
        <v>69336</v>
      </c>
    </row>
    <row r="34" spans="1:4">
      <c r="A34" s="4" t="s">
        <v>147</v>
      </c>
      <c r="B34" s="6" t="n">
        <v>11672</v>
      </c>
      <c r="C34" s="6" t="n">
        <v>-64115</v>
      </c>
      <c r="D34" s="6" t="n">
        <v>71701</v>
      </c>
    </row>
    <row r="35" spans="1:4">
      <c r="A35" s="4" t="s">
        <v>148</v>
      </c>
      <c r="B35" s="6" t="n">
        <v>10315</v>
      </c>
      <c r="C35" s="6" t="n">
        <v>74430</v>
      </c>
      <c r="D35" s="6" t="n">
        <v>2729</v>
      </c>
    </row>
    <row r="36" spans="1:4">
      <c r="A36" s="4" t="s">
        <v>149</v>
      </c>
      <c r="B36" s="7" t="n">
        <v>21987</v>
      </c>
      <c r="C36" s="6" t="n">
        <v>10315</v>
      </c>
      <c r="D36" s="6" t="n">
        <v>74430</v>
      </c>
    </row>
    <row r="37" spans="1:4">
      <c r="A37" s="3" t="s">
        <v>150</v>
      </c>
    </row>
    <row r="38" spans="1:4">
      <c r="A38" s="4" t="s">
        <v>151</v>
      </c>
      <c r="B38" s="4" t="s">
        <v>51</v>
      </c>
      <c r="C38" s="6" t="n">
        <v>187</v>
      </c>
      <c r="D38" s="6" t="n">
        <v>385</v>
      </c>
    </row>
    <row r="39" spans="1:4">
      <c r="A39" s="4" t="s">
        <v>152</v>
      </c>
      <c r="B39" s="7" t="n">
        <v>268</v>
      </c>
      <c r="C39" s="6" t="n">
        <v>691</v>
      </c>
      <c r="D39" s="6" t="n">
        <v>161</v>
      </c>
    </row>
    <row r="40" spans="1:4">
      <c r="A40" s="3" t="s">
        <v>153</v>
      </c>
    </row>
    <row r="41" spans="1:4">
      <c r="A41" s="4" t="s">
        <v>154</v>
      </c>
      <c r="B41" s="7" t="n">
        <v>450</v>
      </c>
      <c r="C41" s="7" t="n">
        <v>622</v>
      </c>
      <c r="D41" s="7" t="n">
        <v>6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6</v>
      </c>
      <c r="C2" s="2" t="s">
        <v>27</v>
      </c>
      <c r="D2" s="2" t="s">
        <v>61</v>
      </c>
    </row>
    <row r="3" spans="1:4">
      <c r="A3" s="3" t="s">
        <v>506</v>
      </c>
    </row>
    <row r="4" spans="1:4">
      <c r="A4" s="4" t="s">
        <v>550</v>
      </c>
      <c r="B4" s="4" t="s">
        <v>551</v>
      </c>
      <c r="C4" s="4" t="s">
        <v>551</v>
      </c>
      <c r="D4" s="4" t="s">
        <v>551</v>
      </c>
    </row>
    <row r="5" spans="1:4">
      <c r="A5" s="4" t="s">
        <v>552</v>
      </c>
      <c r="B5" s="4" t="s">
        <v>553</v>
      </c>
      <c r="C5" s="4" t="s">
        <v>554</v>
      </c>
      <c r="D5" s="4" t="s">
        <v>555</v>
      </c>
    </row>
    <row r="6" spans="1:4">
      <c r="A6" s="4" t="s">
        <v>556</v>
      </c>
      <c r="B6" s="4" t="s">
        <v>557</v>
      </c>
      <c r="C6" s="4" t="s">
        <v>558</v>
      </c>
      <c r="D6" s="4" t="s">
        <v>559</v>
      </c>
    </row>
    <row r="7" spans="1:4">
      <c r="A7" s="4" t="s">
        <v>560</v>
      </c>
      <c r="B7" s="4" t="s">
        <v>481</v>
      </c>
      <c r="C7" s="4" t="s">
        <v>481</v>
      </c>
      <c r="D7" s="4" t="s">
        <v>481</v>
      </c>
    </row>
    <row r="8" spans="1:4">
      <c r="A8" s="4" t="s">
        <v>561</v>
      </c>
    </row>
    <row r="9" spans="1:4">
      <c r="A9" s="3" t="s">
        <v>506</v>
      </c>
    </row>
    <row r="10" spans="1:4">
      <c r="A10" s="4" t="s">
        <v>562</v>
      </c>
      <c r="B10" s="4" t="s">
        <v>563</v>
      </c>
      <c r="C10" s="4" t="s">
        <v>563</v>
      </c>
      <c r="D10" s="4" t="s">
        <v>564</v>
      </c>
    </row>
    <row r="11" spans="1:4">
      <c r="A11" s="4" t="s">
        <v>565</v>
      </c>
    </row>
    <row r="12" spans="1:4">
      <c r="A12" s="3" t="s">
        <v>506</v>
      </c>
    </row>
    <row r="13" spans="1:4">
      <c r="A13" s="4" t="s">
        <v>562</v>
      </c>
      <c r="B13" s="4" t="s">
        <v>566</v>
      </c>
      <c r="C13" s="4" t="s">
        <v>566</v>
      </c>
      <c r="D13" s="4" t="s">
        <v>5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 customWidth="1" max="5" min="5" width="14"/>
  </cols>
  <sheetData>
    <row r="1" spans="1:5">
      <c r="A1" s="1" t="s">
        <v>568</v>
      </c>
      <c r="C1" s="2" t="s">
        <v>1</v>
      </c>
    </row>
    <row r="2" spans="1:5">
      <c r="C2" s="2" t="s">
        <v>26</v>
      </c>
      <c r="D2" s="2" t="s">
        <v>27</v>
      </c>
      <c r="E2" s="2" t="s">
        <v>61</v>
      </c>
    </row>
    <row r="3" spans="1:5">
      <c r="A3" s="3" t="s">
        <v>569</v>
      </c>
    </row>
    <row r="4" spans="1:5">
      <c r="A4" s="4" t="s">
        <v>570</v>
      </c>
      <c r="C4" s="6" t="n">
        <v>1587612</v>
      </c>
      <c r="D4" s="6" t="n">
        <v>1967784</v>
      </c>
      <c r="E4" s="6" t="n">
        <v>1866940</v>
      </c>
    </row>
    <row r="5" spans="1:5">
      <c r="A5" s="4" t="s">
        <v>571</v>
      </c>
      <c r="C5" s="6" t="n">
        <v>347563</v>
      </c>
      <c r="D5" s="6" t="n">
        <v>554433</v>
      </c>
      <c r="E5" s="6" t="n">
        <v>174420</v>
      </c>
    </row>
    <row r="6" spans="1:5">
      <c r="A6" s="4" t="s">
        <v>572</v>
      </c>
      <c r="C6" s="6" t="n">
        <v>-175482</v>
      </c>
      <c r="D6" s="6" t="n">
        <v>-908169</v>
      </c>
      <c r="E6" s="6" t="n">
        <v>-47940</v>
      </c>
    </row>
    <row r="7" spans="1:5">
      <c r="A7" s="4" t="s">
        <v>573</v>
      </c>
      <c r="C7" s="6" t="n">
        <v>-87009</v>
      </c>
      <c r="D7" s="6" t="n">
        <v>-26436</v>
      </c>
      <c r="E7" s="6" t="n">
        <v>-25636</v>
      </c>
    </row>
    <row r="8" spans="1:5">
      <c r="A8" s="4" t="s">
        <v>574</v>
      </c>
      <c r="C8" s="6" t="n">
        <v>1672684</v>
      </c>
      <c r="D8" s="6" t="n">
        <v>1587612</v>
      </c>
      <c r="E8" s="6" t="n">
        <v>1967784</v>
      </c>
    </row>
    <row r="9" spans="1:5">
      <c r="A9" s="4" t="s">
        <v>575</v>
      </c>
      <c r="C9" s="6" t="n">
        <v>987568</v>
      </c>
      <c r="D9" s="6" t="n">
        <v>1039011</v>
      </c>
      <c r="E9" s="6" t="n">
        <v>1747532</v>
      </c>
    </row>
    <row r="10" spans="1:5">
      <c r="A10" s="3" t="s">
        <v>576</v>
      </c>
    </row>
    <row r="11" spans="1:5">
      <c r="A11" s="4" t="s">
        <v>570</v>
      </c>
      <c r="B11" s="4" t="s">
        <v>94</v>
      </c>
      <c r="C11" s="8" t="n">
        <v>6.64</v>
      </c>
      <c r="D11" s="8" t="n">
        <v>2.51</v>
      </c>
      <c r="E11" s="8" t="n">
        <v>2.13</v>
      </c>
    </row>
    <row r="12" spans="1:5">
      <c r="A12" s="4" t="s">
        <v>571</v>
      </c>
      <c r="B12" s="4" t="s">
        <v>94</v>
      </c>
      <c r="C12" s="12" t="n">
        <v>7.38</v>
      </c>
      <c r="D12" s="12" t="n">
        <v>13.76</v>
      </c>
      <c r="E12" s="12" t="n">
        <v>6.02</v>
      </c>
    </row>
    <row r="13" spans="1:5">
      <c r="A13" s="4" t="s">
        <v>572</v>
      </c>
      <c r="B13" s="4" t="s">
        <v>94</v>
      </c>
      <c r="C13" s="12" t="n">
        <v>3.04</v>
      </c>
      <c r="D13" s="12" t="n">
        <v>1.94</v>
      </c>
      <c r="E13" s="12" t="n">
        <v>0.15</v>
      </c>
    </row>
    <row r="14" spans="1:5">
      <c r="A14" s="4" t="s">
        <v>573</v>
      </c>
      <c r="B14" s="4" t="s">
        <v>94</v>
      </c>
      <c r="C14" s="12" t="n">
        <v>12.55</v>
      </c>
      <c r="D14" s="12" t="n">
        <v>9.73</v>
      </c>
      <c r="E14" s="12" t="n">
        <v>3.12</v>
      </c>
    </row>
    <row r="15" spans="1:5">
      <c r="A15" s="4" t="s">
        <v>574</v>
      </c>
      <c r="B15" s="4" t="s">
        <v>94</v>
      </c>
      <c r="C15" s="12" t="n">
        <v>6.87</v>
      </c>
      <c r="D15" s="12" t="n">
        <v>6.64</v>
      </c>
      <c r="E15" s="12" t="n">
        <v>2.51</v>
      </c>
    </row>
    <row r="16" spans="1:5">
      <c r="A16" s="4" t="s">
        <v>575</v>
      </c>
      <c r="B16" s="4" t="s">
        <v>94</v>
      </c>
      <c r="C16" s="8" t="n">
        <v>4.22</v>
      </c>
      <c r="D16" s="8" t="n">
        <v>2.87</v>
      </c>
      <c r="E16" s="8" t="n">
        <v>2.29</v>
      </c>
    </row>
    <row r="17" spans="1:5">
      <c r="A17" t="n"/>
    </row>
    <row r="18" spans="1:5">
      <c r="A18" s="4" t="s">
        <v>94</v>
      </c>
      <c r="B18" s="4" t="s">
        <v>548</v>
      </c>
    </row>
  </sheetData>
  <mergeCells count="4">
    <mergeCell ref="A1:B2"/>
    <mergeCell ref="C1:E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14"/>
    <col customWidth="1" max="5" min="5" width="14"/>
    <col customWidth="1" max="6" min="6" width="14"/>
  </cols>
  <sheetData>
    <row r="1" spans="1:6">
      <c r="A1" s="1" t="s">
        <v>577</v>
      </c>
      <c r="C1" s="2" t="s">
        <v>1</v>
      </c>
    </row>
    <row r="2" spans="1:6">
      <c r="C2" s="2" t="s">
        <v>26</v>
      </c>
      <c r="D2" s="2" t="s">
        <v>27</v>
      </c>
      <c r="E2" s="2" t="s">
        <v>61</v>
      </c>
      <c r="F2" s="2" t="s">
        <v>578</v>
      </c>
    </row>
    <row r="3" spans="1:6">
      <c r="A3" s="3" t="s">
        <v>579</v>
      </c>
    </row>
    <row r="4" spans="1:6">
      <c r="A4" s="4" t="s">
        <v>580</v>
      </c>
      <c r="C4" s="6" t="n">
        <v>1672684</v>
      </c>
    </row>
    <row r="5" spans="1:6">
      <c r="A5" s="4" t="s">
        <v>581</v>
      </c>
      <c r="C5" s="4" t="s">
        <v>582</v>
      </c>
    </row>
    <row r="6" spans="1:6">
      <c r="A6" s="4" t="s">
        <v>583</v>
      </c>
      <c r="C6" s="7" t="n">
        <v>6821</v>
      </c>
    </row>
    <row r="7" spans="1:6">
      <c r="A7" s="4" t="s">
        <v>584</v>
      </c>
      <c r="B7" s="4" t="s">
        <v>94</v>
      </c>
      <c r="C7" s="8" t="n">
        <v>6.87</v>
      </c>
      <c r="D7" s="8" t="n">
        <v>6.64</v>
      </c>
      <c r="E7" s="8" t="n">
        <v>2.51</v>
      </c>
      <c r="F7" s="8" t="n">
        <v>2.13</v>
      </c>
    </row>
    <row r="8" spans="1:6">
      <c r="A8" s="3" t="s">
        <v>585</v>
      </c>
    </row>
    <row r="9" spans="1:6">
      <c r="A9" s="4" t="s">
        <v>580</v>
      </c>
      <c r="C9" s="6" t="n">
        <v>987568</v>
      </c>
    </row>
    <row r="10" spans="1:6">
      <c r="A10" s="4" t="s">
        <v>581</v>
      </c>
      <c r="C10" s="4" t="s">
        <v>586</v>
      </c>
    </row>
    <row r="11" spans="1:6">
      <c r="A11" s="4" t="s">
        <v>587</v>
      </c>
      <c r="C11" s="7" t="n">
        <v>6014</v>
      </c>
    </row>
    <row r="12" spans="1:6">
      <c r="A12" s="4" t="s">
        <v>584</v>
      </c>
      <c r="B12" s="4" t="s">
        <v>94</v>
      </c>
      <c r="C12" s="8" t="n">
        <v>4.22</v>
      </c>
      <c r="D12" s="8" t="n">
        <v>2.87</v>
      </c>
      <c r="E12" s="8" t="n">
        <v>2.29</v>
      </c>
    </row>
    <row r="13" spans="1:6">
      <c r="A13" s="4" t="s">
        <v>588</v>
      </c>
    </row>
    <row r="14" spans="1:6">
      <c r="A14" s="3" t="s">
        <v>579</v>
      </c>
    </row>
    <row r="15" spans="1:6">
      <c r="A15" s="4" t="s">
        <v>580</v>
      </c>
      <c r="C15" s="6" t="n">
        <v>47600</v>
      </c>
    </row>
    <row r="16" spans="1:6">
      <c r="A16" s="4" t="s">
        <v>581</v>
      </c>
      <c r="C16" s="4" t="s">
        <v>589</v>
      </c>
    </row>
    <row r="17" spans="1:6">
      <c r="A17" s="4" t="s">
        <v>583</v>
      </c>
      <c r="C17" s="7" t="n">
        <v>467</v>
      </c>
    </row>
    <row r="18" spans="1:6">
      <c r="A18" s="4" t="s">
        <v>584</v>
      </c>
      <c r="B18" s="4" t="s">
        <v>94</v>
      </c>
      <c r="C18" s="13" t="n">
        <v>0.0001</v>
      </c>
    </row>
    <row r="19" spans="1:6">
      <c r="A19" s="3" t="s">
        <v>585</v>
      </c>
    </row>
    <row r="20" spans="1:6">
      <c r="A20" s="4" t="s">
        <v>580</v>
      </c>
      <c r="C20" s="6" t="n">
        <v>47600</v>
      </c>
    </row>
    <row r="21" spans="1:6">
      <c r="A21" s="4" t="s">
        <v>581</v>
      </c>
      <c r="C21" s="4" t="s">
        <v>589</v>
      </c>
    </row>
    <row r="22" spans="1:6">
      <c r="A22" s="4" t="s">
        <v>587</v>
      </c>
      <c r="C22" s="7" t="n">
        <v>467</v>
      </c>
    </row>
    <row r="23" spans="1:6">
      <c r="A23" s="4" t="s">
        <v>590</v>
      </c>
    </row>
    <row r="24" spans="1:6">
      <c r="A24" s="3" t="s">
        <v>579</v>
      </c>
    </row>
    <row r="25" spans="1:6">
      <c r="A25" s="4" t="s">
        <v>580</v>
      </c>
      <c r="C25" s="6" t="n">
        <v>193800</v>
      </c>
    </row>
    <row r="26" spans="1:6">
      <c r="A26" s="4" t="s">
        <v>581</v>
      </c>
      <c r="C26" s="4" t="s">
        <v>591</v>
      </c>
    </row>
    <row r="27" spans="1:6">
      <c r="A27" s="4" t="s">
        <v>583</v>
      </c>
      <c r="C27" s="7" t="n">
        <v>1614</v>
      </c>
    </row>
    <row r="28" spans="1:6">
      <c r="A28" s="4" t="s">
        <v>584</v>
      </c>
      <c r="B28" s="4" t="s">
        <v>94</v>
      </c>
      <c r="C28" s="8" t="n">
        <v>1.47</v>
      </c>
    </row>
    <row r="29" spans="1:6">
      <c r="A29" s="3" t="s">
        <v>585</v>
      </c>
    </row>
    <row r="30" spans="1:6">
      <c r="A30" s="4" t="s">
        <v>580</v>
      </c>
      <c r="C30" s="6" t="n">
        <v>193800</v>
      </c>
    </row>
    <row r="31" spans="1:6">
      <c r="A31" s="4" t="s">
        <v>581</v>
      </c>
      <c r="C31" s="4" t="s">
        <v>591</v>
      </c>
    </row>
    <row r="32" spans="1:6">
      <c r="A32" s="4" t="s">
        <v>587</v>
      </c>
      <c r="C32" s="7" t="n">
        <v>1614</v>
      </c>
    </row>
    <row r="33" spans="1:6">
      <c r="A33" s="4" t="s">
        <v>592</v>
      </c>
    </row>
    <row r="34" spans="1:6">
      <c r="A34" s="3" t="s">
        <v>579</v>
      </c>
    </row>
    <row r="35" spans="1:6">
      <c r="A35" s="4" t="s">
        <v>580</v>
      </c>
      <c r="C35" s="6" t="n">
        <v>528946</v>
      </c>
    </row>
    <row r="36" spans="1:6">
      <c r="A36" s="4" t="s">
        <v>581</v>
      </c>
      <c r="C36" s="4" t="s">
        <v>593</v>
      </c>
    </row>
    <row r="37" spans="1:6">
      <c r="A37" s="4" t="s">
        <v>583</v>
      </c>
      <c r="C37" s="7" t="n">
        <v>3533</v>
      </c>
    </row>
    <row r="38" spans="1:6">
      <c r="A38" s="4" t="s">
        <v>584</v>
      </c>
      <c r="B38" s="4" t="s">
        <v>94</v>
      </c>
      <c r="C38" s="8" t="n">
        <v>3.12</v>
      </c>
    </row>
    <row r="39" spans="1:6">
      <c r="A39" s="3" t="s">
        <v>585</v>
      </c>
    </row>
    <row r="40" spans="1:6">
      <c r="A40" s="4" t="s">
        <v>580</v>
      </c>
      <c r="C40" s="6" t="n">
        <v>528946</v>
      </c>
    </row>
    <row r="41" spans="1:6">
      <c r="A41" s="4" t="s">
        <v>581</v>
      </c>
      <c r="C41" s="4" t="s">
        <v>593</v>
      </c>
    </row>
    <row r="42" spans="1:6">
      <c r="A42" s="4" t="s">
        <v>587</v>
      </c>
      <c r="C42" s="7" t="n">
        <v>3533</v>
      </c>
    </row>
    <row r="43" spans="1:6">
      <c r="A43" s="4" t="s">
        <v>594</v>
      </c>
    </row>
    <row r="44" spans="1:6">
      <c r="A44" s="3" t="s">
        <v>579</v>
      </c>
    </row>
    <row r="45" spans="1:6">
      <c r="A45" s="4" t="s">
        <v>580</v>
      </c>
      <c r="C45" s="6" t="n">
        <v>89778</v>
      </c>
    </row>
    <row r="46" spans="1:6">
      <c r="A46" s="4" t="s">
        <v>581</v>
      </c>
      <c r="C46" s="4" t="s">
        <v>595</v>
      </c>
    </row>
    <row r="47" spans="1:6">
      <c r="A47" s="4" t="s">
        <v>583</v>
      </c>
      <c r="C47" s="7" t="n">
        <v>400</v>
      </c>
    </row>
    <row r="48" spans="1:6">
      <c r="A48" s="4" t="s">
        <v>584</v>
      </c>
      <c r="B48" s="4" t="s">
        <v>94</v>
      </c>
      <c r="C48" s="8" t="n">
        <v>5.34</v>
      </c>
    </row>
    <row r="49" spans="1:6">
      <c r="A49" s="3" t="s">
        <v>585</v>
      </c>
    </row>
    <row r="50" spans="1:6">
      <c r="A50" s="4" t="s">
        <v>580</v>
      </c>
      <c r="C50" s="6" t="n">
        <v>89778</v>
      </c>
    </row>
    <row r="51" spans="1:6">
      <c r="A51" s="4" t="s">
        <v>581</v>
      </c>
      <c r="C51" s="4" t="s">
        <v>595</v>
      </c>
    </row>
    <row r="52" spans="1:6">
      <c r="A52" s="4" t="s">
        <v>587</v>
      </c>
      <c r="C52" s="7" t="n">
        <v>400</v>
      </c>
    </row>
    <row r="53" spans="1:6">
      <c r="A53" s="4" t="s">
        <v>596</v>
      </c>
    </row>
    <row r="54" spans="1:6">
      <c r="A54" s="3" t="s">
        <v>579</v>
      </c>
    </row>
    <row r="55" spans="1:6">
      <c r="A55" s="4" t="s">
        <v>580</v>
      </c>
      <c r="C55" s="6" t="n">
        <v>185820</v>
      </c>
    </row>
    <row r="56" spans="1:6">
      <c r="A56" s="4" t="s">
        <v>581</v>
      </c>
      <c r="C56" s="4" t="s">
        <v>597</v>
      </c>
    </row>
    <row r="57" spans="1:6">
      <c r="A57" s="4" t="s">
        <v>583</v>
      </c>
      <c r="C57" s="7" t="n">
        <v>526</v>
      </c>
    </row>
    <row r="58" spans="1:6">
      <c r="A58" s="4" t="s">
        <v>584</v>
      </c>
      <c r="B58" s="4" t="s">
        <v>94</v>
      </c>
      <c r="C58" s="8" t="n">
        <v>6.97</v>
      </c>
    </row>
    <row r="59" spans="1:6">
      <c r="A59" s="3" t="s">
        <v>585</v>
      </c>
    </row>
    <row r="60" spans="1:6">
      <c r="A60" s="4" t="s">
        <v>580</v>
      </c>
      <c r="C60" s="4" t="s">
        <v>51</v>
      </c>
    </row>
    <row r="61" spans="1:6">
      <c r="A61" s="4" t="s">
        <v>581</v>
      </c>
      <c r="C61" s="4" t="s">
        <v>51</v>
      </c>
    </row>
    <row r="62" spans="1:6">
      <c r="A62" s="4" t="s">
        <v>587</v>
      </c>
      <c r="C62" s="4" t="s">
        <v>51</v>
      </c>
    </row>
    <row r="63" spans="1:6">
      <c r="A63" s="4" t="s">
        <v>598</v>
      </c>
    </row>
    <row r="64" spans="1:6">
      <c r="A64" s="3" t="s">
        <v>579</v>
      </c>
    </row>
    <row r="65" spans="1:6">
      <c r="A65" s="4" t="s">
        <v>580</v>
      </c>
      <c r="C65" s="6" t="n">
        <v>140162</v>
      </c>
    </row>
    <row r="66" spans="1:6">
      <c r="A66" s="4" t="s">
        <v>581</v>
      </c>
      <c r="C66" s="4" t="s">
        <v>599</v>
      </c>
    </row>
    <row r="67" spans="1:6">
      <c r="A67" s="4" t="s">
        <v>583</v>
      </c>
      <c r="C67" s="7" t="n">
        <v>275</v>
      </c>
    </row>
    <row r="68" spans="1:6">
      <c r="A68" s="4" t="s">
        <v>584</v>
      </c>
      <c r="B68" s="4" t="s">
        <v>94</v>
      </c>
      <c r="C68" s="8" t="n">
        <v>7.84</v>
      </c>
    </row>
    <row r="69" spans="1:6">
      <c r="A69" s="3" t="s">
        <v>585</v>
      </c>
    </row>
    <row r="70" spans="1:6">
      <c r="A70" s="4" t="s">
        <v>580</v>
      </c>
      <c r="C70" s="4" t="s">
        <v>51</v>
      </c>
    </row>
    <row r="71" spans="1:6">
      <c r="A71" s="4" t="s">
        <v>581</v>
      </c>
      <c r="C71" s="4" t="s">
        <v>51</v>
      </c>
    </row>
    <row r="72" spans="1:6">
      <c r="A72" s="4" t="s">
        <v>587</v>
      </c>
      <c r="C72" s="4" t="s">
        <v>51</v>
      </c>
    </row>
    <row r="73" spans="1:6">
      <c r="A73" s="4" t="s">
        <v>600</v>
      </c>
    </row>
    <row r="74" spans="1:6">
      <c r="A74" s="3" t="s">
        <v>579</v>
      </c>
    </row>
    <row r="75" spans="1:6">
      <c r="A75" s="4" t="s">
        <v>580</v>
      </c>
      <c r="C75" s="6" t="n">
        <v>3750</v>
      </c>
    </row>
    <row r="76" spans="1:6">
      <c r="A76" s="4" t="s">
        <v>581</v>
      </c>
      <c r="C76" s="4" t="s">
        <v>601</v>
      </c>
    </row>
    <row r="77" spans="1:6">
      <c r="A77" s="4" t="s">
        <v>583</v>
      </c>
      <c r="C77" s="7" t="n">
        <v>6</v>
      </c>
    </row>
    <row r="78" spans="1:6">
      <c r="A78" s="4" t="s">
        <v>584</v>
      </c>
      <c r="B78" s="4" t="s">
        <v>94</v>
      </c>
      <c r="C78" s="8" t="n">
        <v>8.35</v>
      </c>
    </row>
    <row r="79" spans="1:6">
      <c r="A79" s="3" t="s">
        <v>585</v>
      </c>
    </row>
    <row r="80" spans="1:6">
      <c r="A80" s="4" t="s">
        <v>580</v>
      </c>
      <c r="C80" s="4" t="s">
        <v>51</v>
      </c>
    </row>
    <row r="81" spans="1:6">
      <c r="A81" s="4" t="s">
        <v>581</v>
      </c>
      <c r="C81" s="4" t="s">
        <v>51</v>
      </c>
    </row>
    <row r="82" spans="1:6">
      <c r="A82" s="4" t="s">
        <v>587</v>
      </c>
      <c r="C82" s="4" t="s">
        <v>51</v>
      </c>
    </row>
    <row r="83" spans="1:6">
      <c r="A83" s="4" t="s">
        <v>602</v>
      </c>
    </row>
    <row r="84" spans="1:6">
      <c r="A84" s="3" t="s">
        <v>579</v>
      </c>
    </row>
    <row r="85" spans="1:6">
      <c r="A85" s="4" t="s">
        <v>580</v>
      </c>
      <c r="C85" s="6" t="n">
        <v>469228</v>
      </c>
    </row>
    <row r="86" spans="1:6">
      <c r="A86" s="4" t="s">
        <v>581</v>
      </c>
      <c r="C86" s="4" t="s">
        <v>603</v>
      </c>
    </row>
    <row r="87" spans="1:6">
      <c r="A87" s="4" t="s">
        <v>583</v>
      </c>
      <c r="C87" s="4" t="s">
        <v>51</v>
      </c>
    </row>
    <row r="88" spans="1:6">
      <c r="A88" s="4" t="s">
        <v>584</v>
      </c>
      <c r="B88" s="4" t="s">
        <v>94</v>
      </c>
      <c r="C88" s="8" t="n">
        <v>13.76</v>
      </c>
    </row>
    <row r="89" spans="1:6">
      <c r="A89" s="3" t="s">
        <v>585</v>
      </c>
    </row>
    <row r="90" spans="1:6">
      <c r="A90" s="4" t="s">
        <v>580</v>
      </c>
      <c r="C90" s="6" t="n">
        <v>120644</v>
      </c>
    </row>
    <row r="91" spans="1:6">
      <c r="A91" s="4" t="s">
        <v>581</v>
      </c>
      <c r="C91" s="4" t="s">
        <v>603</v>
      </c>
    </row>
    <row r="92" spans="1:6">
      <c r="A92" s="4" t="s">
        <v>587</v>
      </c>
      <c r="C92" s="4" t="s">
        <v>51</v>
      </c>
    </row>
    <row r="93" spans="1:6">
      <c r="A93" s="4" t="s">
        <v>604</v>
      </c>
    </row>
    <row r="94" spans="1:6">
      <c r="A94" s="3" t="s">
        <v>579</v>
      </c>
    </row>
    <row r="95" spans="1:6">
      <c r="A95" s="4" t="s">
        <v>580</v>
      </c>
      <c r="C95" s="6" t="n">
        <v>13600</v>
      </c>
    </row>
    <row r="96" spans="1:6">
      <c r="A96" s="4" t="s">
        <v>581</v>
      </c>
      <c r="C96" s="4" t="s">
        <v>605</v>
      </c>
    </row>
    <row r="97" spans="1:6">
      <c r="A97" s="4" t="s">
        <v>583</v>
      </c>
      <c r="C97" s="4" t="s">
        <v>51</v>
      </c>
    </row>
    <row r="98" spans="1:6">
      <c r="A98" s="4" t="s">
        <v>584</v>
      </c>
      <c r="B98" s="4" t="s">
        <v>94</v>
      </c>
      <c r="C98" s="7" t="n">
        <v>14</v>
      </c>
    </row>
    <row r="99" spans="1:6">
      <c r="A99" s="3" t="s">
        <v>585</v>
      </c>
    </row>
    <row r="100" spans="1:6">
      <c r="A100" s="4" t="s">
        <v>580</v>
      </c>
      <c r="C100" s="6" t="n">
        <v>6800</v>
      </c>
    </row>
    <row r="101" spans="1:6">
      <c r="A101" s="4" t="s">
        <v>581</v>
      </c>
      <c r="C101" s="4" t="s">
        <v>605</v>
      </c>
    </row>
    <row r="102" spans="1:6">
      <c r="A102" s="4" t="s">
        <v>587</v>
      </c>
      <c r="C102" s="4" t="s">
        <v>51</v>
      </c>
    </row>
    <row r="103" spans="1:6">
      <c r="A103" t="n"/>
    </row>
    <row r="104" spans="1:6">
      <c r="A104" s="4" t="s">
        <v>94</v>
      </c>
      <c r="B104" s="4" t="s">
        <v>548</v>
      </c>
    </row>
  </sheetData>
  <mergeCells count="3">
    <mergeCell ref="A1:B2"/>
    <mergeCell ref="A103:E103"/>
    <mergeCell ref="B104:E10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0"/>
  </cols>
  <sheetData>
    <row r="1" spans="1:2">
      <c r="A1" s="1" t="s">
        <v>606</v>
      </c>
      <c r="B1" s="2" t="s">
        <v>1</v>
      </c>
    </row>
    <row r="2" spans="1:2">
      <c r="B2" s="2" t="s">
        <v>2</v>
      </c>
    </row>
    <row r="3" spans="1:2">
      <c r="A3" s="3" t="s">
        <v>607</v>
      </c>
    </row>
    <row r="4" spans="1:2">
      <c r="A4" s="4" t="s">
        <v>608</v>
      </c>
      <c r="B4" s="6" t="n">
        <v>269231</v>
      </c>
    </row>
    <row r="5" spans="1:2">
      <c r="A5" s="4" t="s">
        <v>571</v>
      </c>
      <c r="B5" s="6" t="n">
        <v>167898</v>
      </c>
    </row>
    <row r="6" spans="1:2">
      <c r="A6" s="4" t="s">
        <v>374</v>
      </c>
      <c r="B6" s="6" t="n">
        <v>-60344</v>
      </c>
    </row>
    <row r="7" spans="1:2">
      <c r="A7" s="4" t="s">
        <v>573</v>
      </c>
      <c r="B7" s="6" t="n">
        <v>-43511</v>
      </c>
    </row>
    <row r="8" spans="1:2">
      <c r="A8" s="4" t="s">
        <v>609</v>
      </c>
      <c r="B8" s="6" t="n">
        <v>3332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6</v>
      </c>
      <c r="C2" s="2" t="s">
        <v>27</v>
      </c>
      <c r="D2" s="2" t="s">
        <v>61</v>
      </c>
    </row>
    <row r="3" spans="1:4">
      <c r="A3" s="3" t="s">
        <v>611</v>
      </c>
    </row>
    <row r="4" spans="1:4">
      <c r="A4" s="4" t="s">
        <v>612</v>
      </c>
      <c r="B4" s="7" t="n">
        <v>1633</v>
      </c>
      <c r="C4" s="7" t="n">
        <v>852</v>
      </c>
      <c r="D4" s="7" t="n">
        <v>1109</v>
      </c>
    </row>
    <row r="5" spans="1:4">
      <c r="A5" s="4" t="s">
        <v>613</v>
      </c>
    </row>
    <row r="6" spans="1:4">
      <c r="A6" s="3" t="s">
        <v>611</v>
      </c>
    </row>
    <row r="7" spans="1:4">
      <c r="A7" s="4" t="s">
        <v>612</v>
      </c>
      <c r="B7" s="6" t="n">
        <v>108</v>
      </c>
      <c r="C7" s="6" t="n">
        <v>51</v>
      </c>
      <c r="D7" s="6" t="n">
        <v>32</v>
      </c>
    </row>
    <row r="8" spans="1:4">
      <c r="A8" s="4" t="s">
        <v>614</v>
      </c>
    </row>
    <row r="9" spans="1:4">
      <c r="A9" s="3" t="s">
        <v>611</v>
      </c>
    </row>
    <row r="10" spans="1:4">
      <c r="A10" s="4" t="s">
        <v>612</v>
      </c>
      <c r="B10" s="6" t="n">
        <v>255</v>
      </c>
      <c r="C10" s="6" t="n">
        <v>103</v>
      </c>
      <c r="D10" s="6" t="n">
        <v>56</v>
      </c>
    </row>
    <row r="11" spans="1:4">
      <c r="A11" s="4" t="s">
        <v>615</v>
      </c>
    </row>
    <row r="12" spans="1:4">
      <c r="A12" s="3" t="s">
        <v>611</v>
      </c>
    </row>
    <row r="13" spans="1:4">
      <c r="A13" s="4" t="s">
        <v>612</v>
      </c>
      <c r="B13" s="6" t="n">
        <v>362</v>
      </c>
      <c r="C13" s="6" t="n">
        <v>146</v>
      </c>
      <c r="D13" s="6" t="n">
        <v>77</v>
      </c>
    </row>
    <row r="14" spans="1:4">
      <c r="A14" s="4" t="s">
        <v>616</v>
      </c>
    </row>
    <row r="15" spans="1:4">
      <c r="A15" s="3" t="s">
        <v>611</v>
      </c>
    </row>
    <row r="16" spans="1:4">
      <c r="A16" s="4" t="s">
        <v>612</v>
      </c>
      <c r="B16" s="7" t="n">
        <v>908</v>
      </c>
      <c r="C16" s="7" t="n">
        <v>552</v>
      </c>
      <c r="D16" s="7" t="n">
        <v>9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26</v>
      </c>
      <c r="D2" s="2" t="s">
        <v>27</v>
      </c>
      <c r="E2" s="2" t="s">
        <v>61</v>
      </c>
    </row>
    <row r="3" spans="1:5">
      <c r="A3" s="3" t="s">
        <v>185</v>
      </c>
    </row>
    <row r="4" spans="1:5">
      <c r="A4" s="4" t="s">
        <v>78</v>
      </c>
      <c r="B4" s="4" t="s">
        <v>94</v>
      </c>
      <c r="C4" s="7" t="n">
        <v>-284000</v>
      </c>
      <c r="D4" s="7" t="n">
        <v>-125000</v>
      </c>
    </row>
    <row r="5" spans="1:5">
      <c r="A5" s="4" t="s">
        <v>618</v>
      </c>
      <c r="C5" s="6" t="n">
        <v>-275000</v>
      </c>
      <c r="D5" s="6" t="n">
        <v>-177000</v>
      </c>
      <c r="E5" s="7" t="n">
        <v>25000</v>
      </c>
    </row>
    <row r="6" spans="1:5">
      <c r="A6" s="4" t="s">
        <v>619</v>
      </c>
      <c r="B6" s="4" t="s">
        <v>407</v>
      </c>
      <c r="C6" s="6" t="n">
        <v>88000</v>
      </c>
      <c r="D6" s="6" t="n">
        <v>238000</v>
      </c>
      <c r="E6" s="6" t="n">
        <v>-90000</v>
      </c>
    </row>
    <row r="7" spans="1:5">
      <c r="A7" s="4" t="s">
        <v>56</v>
      </c>
      <c r="C7" s="6" t="n">
        <v>-471000</v>
      </c>
      <c r="D7" s="6" t="n">
        <v>-64000</v>
      </c>
      <c r="E7" s="6" t="n">
        <v>-65000</v>
      </c>
    </row>
    <row r="8" spans="1:5">
      <c r="A8" s="3" t="s">
        <v>620</v>
      </c>
    </row>
    <row r="9" spans="1:5">
      <c r="A9" s="4" t="s">
        <v>621</v>
      </c>
      <c r="C9" s="6" t="n">
        <v>50391000</v>
      </c>
      <c r="D9" s="6" t="n">
        <v>47103000</v>
      </c>
      <c r="E9" s="7" t="n">
        <v>64975000</v>
      </c>
    </row>
    <row r="10" spans="1:5">
      <c r="A10" s="4" t="s">
        <v>622</v>
      </c>
    </row>
    <row r="11" spans="1:5">
      <c r="A11" s="3" t="s">
        <v>620</v>
      </c>
    </row>
    <row r="12" spans="1:5">
      <c r="A12" s="4" t="s">
        <v>619</v>
      </c>
      <c r="C12" s="6" t="n">
        <v>108000</v>
      </c>
      <c r="D12" s="6" t="n">
        <v>60000</v>
      </c>
    </row>
    <row r="13" spans="1:5">
      <c r="A13" s="4" t="s">
        <v>621</v>
      </c>
      <c r="C13" s="7" t="n">
        <v>939000</v>
      </c>
      <c r="D13" s="7" t="n">
        <v>470000</v>
      </c>
    </row>
    <row r="14" spans="1:5">
      <c r="A14" t="n"/>
    </row>
    <row r="15" spans="1:5">
      <c r="A15" s="4" t="s">
        <v>94</v>
      </c>
      <c r="B15" s="4" t="s">
        <v>623</v>
      </c>
    </row>
    <row r="16" spans="1:5">
      <c r="A16" s="4" t="s">
        <v>407</v>
      </c>
      <c r="B16" s="4" t="s">
        <v>624</v>
      </c>
    </row>
  </sheetData>
  <mergeCells count="5">
    <mergeCell ref="A1:B2"/>
    <mergeCell ref="C1:E1"/>
    <mergeCell ref="A14:D14"/>
    <mergeCell ref="B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r="1" spans="1:5">
      <c r="A1" s="1" t="s">
        <v>625</v>
      </c>
      <c r="B1" s="2" t="s">
        <v>1</v>
      </c>
    </row>
    <row r="2" spans="1:5">
      <c r="B2" s="2" t="s">
        <v>26</v>
      </c>
      <c r="C2" s="2" t="s">
        <v>27</v>
      </c>
      <c r="D2" s="2" t="s">
        <v>61</v>
      </c>
      <c r="E2" s="2" t="s">
        <v>578</v>
      </c>
    </row>
    <row r="3" spans="1:5">
      <c r="A3" s="3" t="s">
        <v>626</v>
      </c>
    </row>
    <row r="4" spans="1:5">
      <c r="A4" s="4" t="s">
        <v>627</v>
      </c>
      <c r="B4" s="4" t="s">
        <v>628</v>
      </c>
      <c r="C4" s="4" t="s">
        <v>628</v>
      </c>
      <c r="D4" s="4" t="s">
        <v>526</v>
      </c>
      <c r="E4" s="4" t="s">
        <v>526</v>
      </c>
    </row>
    <row r="5" spans="1:5">
      <c r="A5" s="4" t="s">
        <v>629</v>
      </c>
      <c r="B5" s="7" t="n">
        <v>5</v>
      </c>
    </row>
    <row r="6" spans="1:5">
      <c r="A6" s="4" t="s">
        <v>630</v>
      </c>
      <c r="B6" s="4" t="s">
        <v>526</v>
      </c>
    </row>
    <row r="7" spans="1:5">
      <c r="A7" s="4" t="s">
        <v>631</v>
      </c>
      <c r="B7" s="4" t="s">
        <v>632</v>
      </c>
    </row>
    <row r="8" spans="1:5">
      <c r="A8" s="4" t="s">
        <v>633</v>
      </c>
      <c r="B8" s="4" t="s">
        <v>481</v>
      </c>
    </row>
    <row r="9" spans="1:5">
      <c r="A9" s="4" t="s">
        <v>634</v>
      </c>
    </row>
    <row r="10" spans="1:5">
      <c r="A10" s="3" t="s">
        <v>626</v>
      </c>
    </row>
    <row r="11" spans="1:5">
      <c r="A11" s="4" t="s">
        <v>627</v>
      </c>
      <c r="B11" s="4" t="s">
        <v>635</v>
      </c>
    </row>
    <row r="12" spans="1:5">
      <c r="A12" s="4" t="s">
        <v>636</v>
      </c>
    </row>
    <row r="13" spans="1:5">
      <c r="A13" s="3" t="s">
        <v>626</v>
      </c>
    </row>
    <row r="14" spans="1:5">
      <c r="A14" s="4" t="s">
        <v>627</v>
      </c>
      <c r="B14" s="4" t="s">
        <v>63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6</v>
      </c>
      <c r="C2" s="2" t="s">
        <v>27</v>
      </c>
      <c r="D2" s="2" t="s">
        <v>61</v>
      </c>
    </row>
    <row r="3" spans="1:4">
      <c r="A3" s="3" t="s">
        <v>187</v>
      </c>
    </row>
    <row r="4" spans="1:4">
      <c r="A4" s="4" t="s">
        <v>639</v>
      </c>
      <c r="B4" s="7" t="n">
        <v>5742</v>
      </c>
      <c r="C4" s="7" t="n">
        <v>7138</v>
      </c>
      <c r="D4" s="7" t="n">
        <v>10414</v>
      </c>
    </row>
    <row r="5" spans="1:4">
      <c r="A5" s="4" t="s">
        <v>640</v>
      </c>
      <c r="B5" s="6" t="n">
        <v>903</v>
      </c>
      <c r="C5" s="6" t="n">
        <v>653</v>
      </c>
      <c r="D5" s="6" t="n">
        <v>814</v>
      </c>
    </row>
    <row r="6" spans="1:4">
      <c r="A6" s="4" t="s">
        <v>73</v>
      </c>
      <c r="B6" s="7" t="n">
        <v>6645</v>
      </c>
      <c r="C6" s="7" t="n">
        <v>7791</v>
      </c>
      <c r="D6" s="7" t="n">
        <v>112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6</v>
      </c>
      <c r="C2" s="2" t="s">
        <v>27</v>
      </c>
      <c r="D2" s="2" t="s">
        <v>61</v>
      </c>
    </row>
    <row r="3" spans="1:4">
      <c r="A3" s="3" t="s">
        <v>187</v>
      </c>
    </row>
    <row r="4" spans="1:4">
      <c r="A4" s="4" t="s">
        <v>640</v>
      </c>
      <c r="B4" s="7" t="n">
        <v>407</v>
      </c>
      <c r="C4" s="7" t="n">
        <v>406</v>
      </c>
      <c r="D4" s="7" t="n">
        <v>3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6</v>
      </c>
      <c r="C2" s="2" t="s">
        <v>27</v>
      </c>
      <c r="D2" s="2" t="s">
        <v>61</v>
      </c>
      <c r="E2" s="2" t="s">
        <v>578</v>
      </c>
    </row>
    <row r="3" spans="1:5">
      <c r="A3" s="3" t="s">
        <v>187</v>
      </c>
    </row>
    <row r="4" spans="1:5">
      <c r="A4" s="4" t="s">
        <v>643</v>
      </c>
      <c r="B4" s="7" t="n">
        <v>6645</v>
      </c>
      <c r="C4" s="7" t="n">
        <v>7791</v>
      </c>
      <c r="D4" s="7" t="n">
        <v>11228</v>
      </c>
    </row>
    <row r="5" spans="1:5">
      <c r="A5" s="4" t="s">
        <v>644</v>
      </c>
      <c r="B5" s="6" t="n">
        <v>1761</v>
      </c>
      <c r="C5" s="6" t="n">
        <v>2065</v>
      </c>
      <c r="D5" s="6" t="n">
        <v>2807</v>
      </c>
    </row>
    <row r="6" spans="1:5">
      <c r="A6" s="3" t="s">
        <v>645</v>
      </c>
    </row>
    <row r="7" spans="1:5">
      <c r="A7" s="4" t="s">
        <v>646</v>
      </c>
      <c r="B7" s="6" t="n">
        <v>-1194</v>
      </c>
      <c r="C7" s="6" t="n">
        <v>-1314</v>
      </c>
      <c r="D7" s="6" t="n">
        <v>-2033</v>
      </c>
    </row>
    <row r="8" spans="1:5">
      <c r="A8" s="4" t="s">
        <v>647</v>
      </c>
      <c r="B8" s="6" t="n">
        <v>-738</v>
      </c>
      <c r="C8" s="6" t="n">
        <v>-675</v>
      </c>
      <c r="D8" s="6" t="n">
        <v>-754</v>
      </c>
    </row>
    <row r="9" spans="1:5">
      <c r="A9" s="4" t="s">
        <v>648</v>
      </c>
      <c r="B9" s="6" t="n">
        <v>452</v>
      </c>
      <c r="C9" s="6" t="n">
        <v>256</v>
      </c>
      <c r="D9" s="6" t="n">
        <v>183</v>
      </c>
    </row>
    <row r="10" spans="1:5">
      <c r="A10" s="4" t="s">
        <v>649</v>
      </c>
      <c r="B10" s="6" t="n">
        <v>126</v>
      </c>
      <c r="C10" s="6" t="n">
        <v>74</v>
      </c>
      <c r="D10" s="6" t="n">
        <v>121</v>
      </c>
    </row>
    <row r="11" spans="1:5">
      <c r="A11" s="4" t="s">
        <v>74</v>
      </c>
      <c r="B11" s="7" t="n">
        <v>407</v>
      </c>
      <c r="C11" s="7" t="n">
        <v>406</v>
      </c>
      <c r="D11" s="7" t="n">
        <v>324</v>
      </c>
    </row>
    <row r="12" spans="1:5">
      <c r="A12" s="4" t="s">
        <v>650</v>
      </c>
      <c r="B12" s="4" t="s">
        <v>628</v>
      </c>
      <c r="C12" s="4" t="s">
        <v>628</v>
      </c>
      <c r="D12" s="4" t="s">
        <v>526</v>
      </c>
      <c r="E12" s="4" t="s">
        <v>52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155</v>
      </c>
      <c r="B1" s="2" t="s">
        <v>1</v>
      </c>
    </row>
    <row r="2" spans="1:2">
      <c r="B2" s="2" t="s">
        <v>156</v>
      </c>
    </row>
    <row r="3" spans="1:2">
      <c r="A3" s="3" t="s">
        <v>157</v>
      </c>
    </row>
    <row r="4" spans="1:2">
      <c r="A4" s="4" t="s">
        <v>158</v>
      </c>
      <c r="B4" s="9" t="n">
        <v>8.1999999999999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6</v>
      </c>
      <c r="C1" s="2" t="s">
        <v>27</v>
      </c>
    </row>
    <row r="2" spans="1:3">
      <c r="A2" s="3" t="s">
        <v>190</v>
      </c>
    </row>
    <row r="3" spans="1:3">
      <c r="A3" s="4" t="s">
        <v>652</v>
      </c>
      <c r="B3" s="7" t="n">
        <v>71</v>
      </c>
      <c r="C3" s="7" t="n">
        <v>128</v>
      </c>
    </row>
    <row r="4" spans="1:3">
      <c r="A4" s="4" t="s">
        <v>653</v>
      </c>
      <c r="B4" s="6" t="n">
        <v>1291</v>
      </c>
      <c r="C4" s="6" t="n">
        <v>1126</v>
      </c>
    </row>
    <row r="5" spans="1:3">
      <c r="A5" s="4" t="s">
        <v>654</v>
      </c>
      <c r="B5" s="6" t="n">
        <v>54</v>
      </c>
      <c r="C5" s="6" t="n">
        <v>65</v>
      </c>
    </row>
    <row r="6" spans="1:3">
      <c r="A6" s="4" t="s">
        <v>655</v>
      </c>
      <c r="B6" s="6" t="n">
        <v>423</v>
      </c>
      <c r="C6" s="6" t="n">
        <v>905</v>
      </c>
    </row>
    <row r="7" spans="1:3">
      <c r="A7" s="4" t="s">
        <v>656</v>
      </c>
      <c r="B7" s="6" t="n">
        <v>519</v>
      </c>
      <c r="C7" s="6" t="n">
        <v>886</v>
      </c>
    </row>
    <row r="8" spans="1:3">
      <c r="A8" s="4" t="s">
        <v>657</v>
      </c>
      <c r="B8" s="7" t="n">
        <v>2358</v>
      </c>
      <c r="C8" s="7" t="n">
        <v>31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6</v>
      </c>
      <c r="C1" s="2" t="s">
        <v>27</v>
      </c>
    </row>
    <row r="2" spans="1:3">
      <c r="A2" s="3" t="s">
        <v>190</v>
      </c>
    </row>
    <row r="3" spans="1:3">
      <c r="A3" s="4" t="s">
        <v>659</v>
      </c>
      <c r="B3" s="7" t="n">
        <v>1541</v>
      </c>
      <c r="C3" s="7" t="n">
        <v>727</v>
      </c>
    </row>
    <row r="4" spans="1:3">
      <c r="A4" s="4" t="s">
        <v>660</v>
      </c>
      <c r="B4" s="6" t="n">
        <v>468</v>
      </c>
      <c r="C4" s="6" t="n">
        <v>402</v>
      </c>
    </row>
    <row r="5" spans="1:3">
      <c r="A5" s="4" t="s">
        <v>661</v>
      </c>
      <c r="B5" s="6" t="n">
        <v>106</v>
      </c>
      <c r="C5" s="6" t="n">
        <v>93</v>
      </c>
    </row>
    <row r="6" spans="1:3">
      <c r="A6" s="4" t="s">
        <v>655</v>
      </c>
      <c r="B6" s="6" t="n">
        <v>45</v>
      </c>
      <c r="C6" s="6" t="n">
        <v>217</v>
      </c>
    </row>
    <row r="7" spans="1:3">
      <c r="A7" s="4" t="s">
        <v>662</v>
      </c>
      <c r="B7" s="6" t="n">
        <v>3267</v>
      </c>
      <c r="C7" s="6" t="n">
        <v>2130</v>
      </c>
    </row>
    <row r="8" spans="1:3">
      <c r="A8" s="4" t="s">
        <v>663</v>
      </c>
      <c r="B8" s="7" t="n">
        <v>5427</v>
      </c>
      <c r="C8" s="7" t="n">
        <v>35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6</v>
      </c>
      <c r="C2" s="2" t="s">
        <v>27</v>
      </c>
      <c r="D2" s="2" t="s">
        <v>61</v>
      </c>
    </row>
    <row r="3" spans="1:4">
      <c r="A3" s="3" t="s">
        <v>190</v>
      </c>
    </row>
    <row r="4" spans="1:4">
      <c r="A4" s="4" t="s">
        <v>665</v>
      </c>
      <c r="B4" s="7" t="n">
        <v>6275</v>
      </c>
      <c r="C4" s="7" t="n">
        <v>6131</v>
      </c>
      <c r="D4" s="7" t="n">
        <v>6144</v>
      </c>
    </row>
    <row r="5" spans="1:4">
      <c r="A5" s="4" t="s">
        <v>666</v>
      </c>
      <c r="B5" s="6" t="n">
        <v>126</v>
      </c>
      <c r="C5" s="6" t="n">
        <v>145</v>
      </c>
      <c r="D5" s="6" t="n">
        <v>197</v>
      </c>
    </row>
    <row r="6" spans="1:4">
      <c r="A6" s="4" t="s">
        <v>67</v>
      </c>
      <c r="B6" s="7" t="n">
        <v>6149</v>
      </c>
      <c r="C6" s="7" t="n">
        <v>5986</v>
      </c>
      <c r="D6" s="7" t="n">
        <v>59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7</v>
      </c>
      <c r="B1" s="2" t="s">
        <v>1</v>
      </c>
    </row>
    <row r="2" spans="1:4">
      <c r="B2" s="2" t="s">
        <v>26</v>
      </c>
      <c r="C2" s="2" t="s">
        <v>27</v>
      </c>
      <c r="D2" s="2" t="s">
        <v>61</v>
      </c>
    </row>
    <row r="3" spans="1:4">
      <c r="A3" s="3" t="s">
        <v>190</v>
      </c>
    </row>
    <row r="4" spans="1:4">
      <c r="A4" s="4" t="s">
        <v>668</v>
      </c>
      <c r="B4" s="7" t="n">
        <v>-152</v>
      </c>
      <c r="C4" s="7" t="n">
        <v>-139</v>
      </c>
      <c r="D4" s="7" t="n">
        <v>-595</v>
      </c>
    </row>
    <row r="5" spans="1:4">
      <c r="A5" s="4" t="s">
        <v>669</v>
      </c>
      <c r="B5" s="6" t="n">
        <v>601</v>
      </c>
      <c r="C5" s="6" t="n">
        <v>332</v>
      </c>
      <c r="D5" s="6" t="n">
        <v>50</v>
      </c>
    </row>
    <row r="6" spans="1:4">
      <c r="A6" s="4" t="s">
        <v>670</v>
      </c>
      <c r="B6" s="6" t="n">
        <v>-311</v>
      </c>
      <c r="C6" s="6" t="n">
        <v>276</v>
      </c>
      <c r="D6" s="6" t="n">
        <v>-82</v>
      </c>
    </row>
    <row r="7" spans="1:4">
      <c r="A7" s="4" t="s">
        <v>671</v>
      </c>
      <c r="B7" s="6" t="n">
        <v>333</v>
      </c>
      <c r="C7" s="6" t="n">
        <v>30</v>
      </c>
      <c r="D7" s="6" t="n">
        <v>96</v>
      </c>
    </row>
    <row r="8" spans="1:4">
      <c r="A8" s="4" t="s">
        <v>72</v>
      </c>
      <c r="B8" s="7" t="n">
        <v>471</v>
      </c>
      <c r="C8" s="7" t="n">
        <v>499</v>
      </c>
      <c r="D8" s="7" t="n">
        <v>-5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72</v>
      </c>
      <c r="B1" s="2" t="s">
        <v>344</v>
      </c>
      <c r="C1" s="2" t="s">
        <v>673</v>
      </c>
      <c r="D1" s="2" t="s">
        <v>674</v>
      </c>
      <c r="E1" s="2" t="s">
        <v>345</v>
      </c>
      <c r="F1" s="2" t="s">
        <v>675</v>
      </c>
    </row>
    <row r="2" spans="1:6">
      <c r="A2" s="4" t="s">
        <v>676</v>
      </c>
    </row>
    <row r="3" spans="1:6">
      <c r="A3" s="3" t="s">
        <v>677</v>
      </c>
    </row>
    <row r="4" spans="1:6">
      <c r="A4" s="4" t="s">
        <v>678</v>
      </c>
      <c r="B4" s="7" t="n">
        <v>9200</v>
      </c>
      <c r="C4" s="14" t="n">
        <v>8.5</v>
      </c>
      <c r="F4" s="14" t="n">
        <v>7.6</v>
      </c>
    </row>
    <row r="5" spans="1:6">
      <c r="A5" s="4" t="s">
        <v>679</v>
      </c>
    </row>
    <row r="6" spans="1:6">
      <c r="A6" s="3" t="s">
        <v>677</v>
      </c>
    </row>
    <row r="7" spans="1:6">
      <c r="A7" s="4" t="s">
        <v>678</v>
      </c>
      <c r="B7" s="6" t="n">
        <v>8700</v>
      </c>
      <c r="D7" s="11" t="n">
        <v>33</v>
      </c>
    </row>
    <row r="8" spans="1:6">
      <c r="A8" s="4" t="s">
        <v>680</v>
      </c>
    </row>
    <row r="9" spans="1:6">
      <c r="A9" s="3" t="s">
        <v>677</v>
      </c>
    </row>
    <row r="10" spans="1:6">
      <c r="A10" s="4" t="s">
        <v>681</v>
      </c>
      <c r="B10" s="6" t="n">
        <v>21987</v>
      </c>
      <c r="E10" s="7" t="n">
        <v>10315</v>
      </c>
    </row>
    <row r="11" spans="1:6">
      <c r="A11" s="4" t="s">
        <v>682</v>
      </c>
      <c r="B11" s="7" t="n">
        <v>37369</v>
      </c>
      <c r="E11" s="7" t="n">
        <v>37230</v>
      </c>
    </row>
    <row r="12" spans="1:6">
      <c r="A12" s="4" t="s">
        <v>683</v>
      </c>
      <c r="E12" s="4" t="s">
        <v>51</v>
      </c>
    </row>
    <row r="13" spans="1:6">
      <c r="A13" s="4" t="s">
        <v>684</v>
      </c>
      <c r="B13" s="4" t="s">
        <v>51</v>
      </c>
      <c r="E13" s="4" t="s">
        <v>51</v>
      </c>
    </row>
    <row r="14" spans="1:6">
      <c r="A14" s="4" t="s">
        <v>685</v>
      </c>
      <c r="B14" s="4" t="s">
        <v>51</v>
      </c>
      <c r="E14" s="4" t="s">
        <v>51</v>
      </c>
    </row>
    <row r="15" spans="1:6">
      <c r="A15" s="4" t="s">
        <v>686</v>
      </c>
      <c r="B15" s="4" t="s">
        <v>51</v>
      </c>
      <c r="E15" s="4" t="s">
        <v>51</v>
      </c>
    </row>
    <row r="16" spans="1:6">
      <c r="A16" s="4" t="s">
        <v>687</v>
      </c>
      <c r="B16" s="4" t="s">
        <v>51</v>
      </c>
      <c r="E16" s="4" t="s">
        <v>51</v>
      </c>
    </row>
    <row r="17" spans="1:6">
      <c r="A17" s="4" t="s">
        <v>688</v>
      </c>
      <c r="B17" s="7" t="n">
        <v>59356</v>
      </c>
      <c r="E17" s="7" t="n">
        <v>47545</v>
      </c>
    </row>
    <row r="18" spans="1:6">
      <c r="A18" s="4" t="s">
        <v>689</v>
      </c>
    </row>
    <row r="19" spans="1:6">
      <c r="A19" s="3" t="s">
        <v>677</v>
      </c>
    </row>
    <row r="20" spans="1:6">
      <c r="A20" s="4" t="s">
        <v>681</v>
      </c>
      <c r="B20" s="4" t="s">
        <v>51</v>
      </c>
      <c r="E20" s="4" t="s">
        <v>51</v>
      </c>
    </row>
    <row r="21" spans="1:6">
      <c r="A21" s="4" t="s">
        <v>682</v>
      </c>
      <c r="B21" s="4" t="s">
        <v>51</v>
      </c>
      <c r="E21" s="4" t="s">
        <v>51</v>
      </c>
    </row>
    <row r="22" spans="1:6">
      <c r="A22" s="4" t="s">
        <v>683</v>
      </c>
      <c r="E22" s="7" t="n">
        <v>-19</v>
      </c>
    </row>
    <row r="23" spans="1:6">
      <c r="A23" s="4" t="s">
        <v>684</v>
      </c>
      <c r="B23" s="7" t="n">
        <v>-42</v>
      </c>
      <c r="E23" s="6" t="n">
        <v>-39</v>
      </c>
    </row>
    <row r="24" spans="1:6">
      <c r="A24" s="4" t="s">
        <v>685</v>
      </c>
      <c r="B24" s="6" t="n">
        <v>-3</v>
      </c>
      <c r="E24" s="6" t="n">
        <v>-159</v>
      </c>
    </row>
    <row r="25" spans="1:6">
      <c r="A25" s="4" t="s">
        <v>686</v>
      </c>
      <c r="B25" s="6" t="n">
        <v>417</v>
      </c>
      <c r="E25" s="6" t="n">
        <v>807</v>
      </c>
    </row>
    <row r="26" spans="1:6">
      <c r="A26" s="4" t="s">
        <v>687</v>
      </c>
      <c r="B26" s="6" t="n">
        <v>6</v>
      </c>
      <c r="E26" s="6" t="n">
        <v>98</v>
      </c>
    </row>
    <row r="27" spans="1:6">
      <c r="A27" s="4" t="s">
        <v>688</v>
      </c>
      <c r="B27" s="7" t="n">
        <v>378</v>
      </c>
      <c r="E27" s="7" t="n">
        <v>6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6</v>
      </c>
      <c r="C1" s="2" t="s">
        <v>27</v>
      </c>
    </row>
    <row r="2" spans="1:3">
      <c r="A2" s="3" t="s">
        <v>196</v>
      </c>
    </row>
    <row r="3" spans="1:3">
      <c r="A3" s="4" t="s">
        <v>691</v>
      </c>
      <c r="B3" s="7" t="n">
        <v>37369</v>
      </c>
      <c r="C3" s="7" t="n">
        <v>37230</v>
      </c>
    </row>
    <row r="4" spans="1:3">
      <c r="A4" s="4" t="s">
        <v>692</v>
      </c>
      <c r="B4" s="6" t="n">
        <v>37653</v>
      </c>
      <c r="C4" s="6" t="n">
        <v>37355</v>
      </c>
    </row>
    <row r="5" spans="1:3">
      <c r="A5" s="4" t="s">
        <v>693</v>
      </c>
      <c r="B5" s="6" t="n">
        <v>69</v>
      </c>
      <c r="C5" s="6" t="n">
        <v>32</v>
      </c>
    </row>
    <row r="6" spans="1:3">
      <c r="A6" s="4" t="s">
        <v>694</v>
      </c>
      <c r="B6" s="7" t="n">
        <v>353</v>
      </c>
      <c r="C6" s="7" t="n">
        <v>1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6</v>
      </c>
      <c r="C1" s="2" t="s">
        <v>27</v>
      </c>
    </row>
    <row r="2" spans="1:3">
      <c r="A2" s="3" t="s">
        <v>696</v>
      </c>
    </row>
    <row r="3" spans="1:3">
      <c r="A3" s="6" t="n">
        <v>2016</v>
      </c>
      <c r="B3" s="7" t="n">
        <v>6009</v>
      </c>
    </row>
    <row r="4" spans="1:3">
      <c r="A4" s="6" t="n">
        <v>2017</v>
      </c>
      <c r="B4" s="6" t="n">
        <v>16734</v>
      </c>
    </row>
    <row r="5" spans="1:3">
      <c r="A5" s="6" t="n">
        <v>2018</v>
      </c>
      <c r="B5" s="6" t="n">
        <v>3462</v>
      </c>
    </row>
    <row r="6" spans="1:3">
      <c r="A6" s="4" t="s">
        <v>697</v>
      </c>
      <c r="B6" s="6" t="n">
        <v>11164</v>
      </c>
    </row>
    <row r="7" spans="1:3">
      <c r="A7" s="4" t="s">
        <v>87</v>
      </c>
      <c r="B7" s="7" t="n">
        <v>37369</v>
      </c>
      <c r="C7" s="7" t="n">
        <v>37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22"/>
    <col customWidth="1" max="3" min="3" width="16"/>
    <col customWidth="1" max="4" min="4" width="14"/>
    <col customWidth="1" max="5" min="5" width="14"/>
    <col customWidth="1" max="6" min="6" width="14"/>
  </cols>
  <sheetData>
    <row r="1" spans="1:6">
      <c r="A1" s="1" t="s">
        <v>698</v>
      </c>
      <c r="C1" s="2" t="s">
        <v>1</v>
      </c>
    </row>
    <row r="2" spans="1:6">
      <c r="C2" s="2" t="s">
        <v>26</v>
      </c>
      <c r="D2" s="2" t="s">
        <v>27</v>
      </c>
      <c r="E2" s="2" t="s">
        <v>61</v>
      </c>
      <c r="F2" s="2" t="s">
        <v>578</v>
      </c>
    </row>
    <row r="3" spans="1:6">
      <c r="A3" s="3" t="s">
        <v>699</v>
      </c>
    </row>
    <row r="4" spans="1:6">
      <c r="A4" s="4" t="s">
        <v>700</v>
      </c>
      <c r="C4" s="7" t="n">
        <v>375</v>
      </c>
      <c r="D4" s="7" t="n">
        <v>246</v>
      </c>
      <c r="E4" s="7" t="n">
        <v>143</v>
      </c>
    </row>
    <row r="5" spans="1:6">
      <c r="A5" s="4" t="s">
        <v>509</v>
      </c>
      <c r="C5" s="6" t="n">
        <v>1672684</v>
      </c>
      <c r="D5" s="6" t="n">
        <v>1587612</v>
      </c>
      <c r="E5" s="6" t="n">
        <v>1967784</v>
      </c>
      <c r="F5" s="6" t="n">
        <v>1866940</v>
      </c>
    </row>
    <row r="6" spans="1:6">
      <c r="A6" s="4" t="s">
        <v>701</v>
      </c>
      <c r="B6" s="4" t="s">
        <v>94</v>
      </c>
      <c r="C6" s="8" t="n">
        <v>6.87</v>
      </c>
      <c r="D6" s="8" t="n">
        <v>6.64</v>
      </c>
      <c r="E6" s="8" t="n">
        <v>2.51</v>
      </c>
      <c r="F6" s="8" t="n">
        <v>2.13</v>
      </c>
    </row>
    <row r="7" spans="1:6">
      <c r="A7" s="4" t="s">
        <v>585</v>
      </c>
      <c r="C7" s="6" t="n">
        <v>987568</v>
      </c>
      <c r="D7" s="6" t="n">
        <v>1039011</v>
      </c>
      <c r="E7" s="6" t="n">
        <v>1747532</v>
      </c>
    </row>
    <row r="8" spans="1:6">
      <c r="A8" s="4" t="s">
        <v>702</v>
      </c>
    </row>
    <row r="9" spans="1:6">
      <c r="A9" s="3" t="s">
        <v>699</v>
      </c>
    </row>
    <row r="10" spans="1:6">
      <c r="A10" s="4" t="s">
        <v>509</v>
      </c>
      <c r="C10" s="6" t="n">
        <v>168754</v>
      </c>
    </row>
    <row r="11" spans="1:6">
      <c r="A11" s="4" t="s">
        <v>701</v>
      </c>
      <c r="C11" s="8" t="n">
        <v>4.64</v>
      </c>
    </row>
    <row r="12" spans="1:6">
      <c r="A12" s="4" t="s">
        <v>585</v>
      </c>
      <c r="C12" s="6" t="n">
        <v>135166</v>
      </c>
    </row>
    <row r="13" spans="1:6">
      <c r="A13" t="n"/>
    </row>
    <row r="14" spans="1:6">
      <c r="A14" s="4" t="s">
        <v>94</v>
      </c>
      <c r="B14" s="4" t="s">
        <v>548</v>
      </c>
    </row>
  </sheetData>
  <mergeCells count="4">
    <mergeCell ref="A1:B2"/>
    <mergeCell ref="C1:E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6</v>
      </c>
      <c r="C2" s="2" t="s">
        <v>27</v>
      </c>
      <c r="D2" s="2" t="s">
        <v>61</v>
      </c>
    </row>
    <row r="3" spans="1:4">
      <c r="A3" s="4" t="s">
        <v>704</v>
      </c>
    </row>
    <row r="4" spans="1:4">
      <c r="A4" s="3" t="s">
        <v>705</v>
      </c>
    </row>
    <row r="5" spans="1:4">
      <c r="A5" s="4" t="s">
        <v>706</v>
      </c>
      <c r="B5" s="6" t="n">
        <v>-881733</v>
      </c>
      <c r="C5" s="6" t="n">
        <v>-552001</v>
      </c>
      <c r="D5" s="6" t="n">
        <v>-13600</v>
      </c>
    </row>
    <row r="6" spans="1:4">
      <c r="A6" s="4" t="s">
        <v>89</v>
      </c>
    </row>
    <row r="7" spans="1:4">
      <c r="A7" s="3" t="s">
        <v>705</v>
      </c>
    </row>
    <row r="8" spans="1:4">
      <c r="A8" s="4" t="s">
        <v>706</v>
      </c>
      <c r="D8" s="6" t="n">
        <v>-12905312</v>
      </c>
    </row>
    <row r="9" spans="1:4">
      <c r="A9" s="4" t="s">
        <v>707</v>
      </c>
    </row>
    <row r="10" spans="1:4">
      <c r="A10" s="3" t="s">
        <v>705</v>
      </c>
    </row>
    <row r="11" spans="1:4">
      <c r="A11" s="4" t="s">
        <v>706</v>
      </c>
      <c r="B11" s="6" t="n">
        <v>-77996</v>
      </c>
      <c r="D11" s="6" t="n">
        <v>-52020</v>
      </c>
    </row>
    <row r="12" spans="1:4">
      <c r="A12" s="4" t="s">
        <v>539</v>
      </c>
    </row>
    <row r="13" spans="1:4">
      <c r="A13" s="3" t="s">
        <v>705</v>
      </c>
    </row>
    <row r="14" spans="1:4">
      <c r="A14" s="4" t="s">
        <v>706</v>
      </c>
      <c r="B14" s="6" t="n">
        <v>-31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6</v>
      </c>
      <c r="C2" s="2" t="s">
        <v>27</v>
      </c>
      <c r="D2" s="2" t="s">
        <v>61</v>
      </c>
    </row>
    <row r="3" spans="1:4">
      <c r="A3" s="3" t="s">
        <v>203</v>
      </c>
    </row>
    <row r="4" spans="1:4">
      <c r="A4" s="4" t="s">
        <v>709</v>
      </c>
      <c r="B4" s="7" t="n">
        <v>6683</v>
      </c>
      <c r="C4" s="7" t="n">
        <v>7838</v>
      </c>
      <c r="D4" s="7" t="n">
        <v>11395</v>
      </c>
    </row>
    <row r="5" spans="1:4">
      <c r="A5" s="4" t="s">
        <v>710</v>
      </c>
      <c r="D5" s="6" t="n">
        <v>-6439</v>
      </c>
    </row>
    <row r="6" spans="1:4">
      <c r="A6" s="4" t="s">
        <v>711</v>
      </c>
      <c r="B6" s="7" t="n">
        <v>6683</v>
      </c>
      <c r="C6" s="7" t="n">
        <v>7838</v>
      </c>
      <c r="D6" s="7" t="n">
        <v>4956</v>
      </c>
    </row>
    <row r="7" spans="1:4">
      <c r="A7" s="4" t="s">
        <v>712</v>
      </c>
      <c r="B7" s="6" t="n">
        <v>22506955</v>
      </c>
      <c r="C7" s="6" t="n">
        <v>21902057</v>
      </c>
      <c r="D7" s="6" t="n">
        <v>7544387</v>
      </c>
    </row>
    <row r="8" spans="1:4">
      <c r="A8" s="4" t="s">
        <v>713</v>
      </c>
      <c r="B8" s="8" t="n">
        <v>0.3</v>
      </c>
      <c r="C8" s="8" t="n">
        <v>0.36</v>
      </c>
      <c r="D8" s="8" t="n">
        <v>0.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6</v>
      </c>
      <c r="C2" s="2" t="s">
        <v>27</v>
      </c>
      <c r="D2" s="2" t="s">
        <v>61</v>
      </c>
    </row>
    <row r="3" spans="1:4">
      <c r="A3" s="3" t="s">
        <v>203</v>
      </c>
    </row>
    <row r="4" spans="1:4">
      <c r="A4" s="4" t="s">
        <v>715</v>
      </c>
      <c r="B4" s="7" t="n">
        <v>6683</v>
      </c>
      <c r="C4" s="7" t="n">
        <v>7838</v>
      </c>
      <c r="D4" s="7" t="n">
        <v>4956</v>
      </c>
    </row>
    <row r="5" spans="1:4">
      <c r="A5" s="4" t="s">
        <v>716</v>
      </c>
      <c r="B5" s="6" t="n">
        <v>22506955</v>
      </c>
      <c r="C5" s="6" t="n">
        <v>21902057</v>
      </c>
      <c r="D5" s="6" t="n">
        <v>7544387</v>
      </c>
    </row>
    <row r="6" spans="1:4">
      <c r="A6" s="4" t="s">
        <v>717</v>
      </c>
      <c r="B6" s="6" t="n">
        <v>775910</v>
      </c>
      <c r="C6" s="6" t="n">
        <v>1308516</v>
      </c>
      <c r="D6" s="6" t="n">
        <v>1742069</v>
      </c>
    </row>
    <row r="7" spans="1:4">
      <c r="A7" s="4" t="s">
        <v>718</v>
      </c>
      <c r="B7" s="6" t="n">
        <v>23282865</v>
      </c>
      <c r="C7" s="6" t="n">
        <v>23210573</v>
      </c>
      <c r="D7" s="6" t="n">
        <v>9286456</v>
      </c>
    </row>
    <row r="8" spans="1:4">
      <c r="A8" s="4" t="s">
        <v>719</v>
      </c>
      <c r="B8" s="8" t="n">
        <v>0.29</v>
      </c>
      <c r="C8" s="8" t="n">
        <v>0.34</v>
      </c>
      <c r="D8" s="8" t="n">
        <v>0.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STATEMENTS OF OPER</vt:lpstr>
      <vt:lpstr>CONSOLIDATED STATEMENTS OF CHAN</vt:lpstr>
      <vt:lpstr>CONSOLIDATED STATEMENTS OF CASH</vt:lpstr>
      <vt:lpstr>CONSOLIDATED STATEMENTS OF CAS6</vt:lpstr>
      <vt:lpstr>SIGNIFICANT ACCOUNTING POLICIES</vt:lpstr>
      <vt:lpstr>INITIAL PUBLIC OFFERING ("IPO")</vt:lpstr>
      <vt:lpstr>PROPERTY, PLANT AND EQUIPMENT</vt:lpstr>
      <vt:lpstr>JOINT COLLABORATION AGREEMENT</vt:lpstr>
      <vt:lpstr>SEGMENT INFORMATION</vt:lpstr>
      <vt:lpstr>INVENTORIES</vt:lpstr>
      <vt:lpstr>EMPLOYEE RIGHTS UPON RETIREMENT</vt:lpstr>
      <vt:lpstr>COMMITMENTS AND CONTINGENCIES</vt:lpstr>
      <vt:lpstr>SHAREHOLDERS' EQUITY</vt:lpstr>
      <vt:lpstr>TAXES ON INCOME</vt:lpstr>
      <vt:lpstr>SUPPLEMENTARY FINANCIAL STATEME</vt:lpstr>
      <vt:lpstr>FAIR VALUE MEASUREMENT</vt:lpstr>
      <vt:lpstr>MARKETABLE SECURITIES</vt:lpstr>
      <vt:lpstr>RELATED PARTIES_</vt:lpstr>
      <vt:lpstr>EARNINGS PER SHARE</vt:lpstr>
      <vt:lpstr>SIGNIFICANT ACCOUNTING POLICI22</vt:lpstr>
      <vt:lpstr>SIGNIFICANT ACCOUNTING POLICI23</vt:lpstr>
      <vt:lpstr>INITIAL PUBLIC OFFERING ("IPO24</vt:lpstr>
      <vt:lpstr>PROPERTY, PLANT AND EQUIPMENT (</vt:lpstr>
      <vt:lpstr>SEGMENT INFORMATION (Tables)</vt:lpstr>
      <vt:lpstr>INVENTORIES (Tables)</vt:lpstr>
      <vt:lpstr>SHAREHOLDERS' EQUITY (Tables)</vt:lpstr>
      <vt:lpstr>TAXES ON INCOME (Tables)</vt:lpstr>
      <vt:lpstr>SUPPLEMENTARY FINANCIAL STATE30</vt:lpstr>
      <vt:lpstr>FAIR VALUE MEASUREMENT (Tables)</vt:lpstr>
      <vt:lpstr>MARKETABLE SECURITIES (Tables)</vt:lpstr>
      <vt:lpstr>RELATED PARTIES_ (Tables)</vt:lpstr>
      <vt:lpstr>EARNINGS PER SHARE (Tables)</vt:lpstr>
      <vt:lpstr>SIGNIFICANT ACCOUNTING POLICI35</vt:lpstr>
      <vt:lpstr>SIGNIFICANT ACCOUNTING POLICI36</vt:lpstr>
      <vt:lpstr>SIGNIFICANT ACCOUNTING POLICI37</vt:lpstr>
      <vt:lpstr>INITIAL PUBLIC OFFERING ("IPO38</vt:lpstr>
      <vt:lpstr>PROPERTY, PLANT AND EQUIPMENT39</vt:lpstr>
      <vt:lpstr>JOINT COLLABORATION AGREEMENT (</vt:lpstr>
      <vt:lpstr>SEGMENT INFORMATION (Narrative)</vt:lpstr>
      <vt:lpstr>SEGMENT INFORMATION (Schedule o</vt:lpstr>
      <vt:lpstr>SEGMENT INFORMATION (Schedule43</vt:lpstr>
      <vt:lpstr>SEGMENT INFORMATION (Schedule44</vt:lpstr>
      <vt:lpstr>SEGMENT INFORMATION (Schedule45</vt:lpstr>
      <vt:lpstr>INVENTORIES (Details)</vt:lpstr>
      <vt:lpstr>EMPLOYEE RIGHTS UPON RETIREME47</vt:lpstr>
      <vt:lpstr>COMMITMENTS AND CONTINGENCIES (</vt:lpstr>
      <vt:lpstr>SHAREHOLDERS' EQUITY (Narrative</vt:lpstr>
      <vt:lpstr>SHAREHOLDERS' EQUITY (Schedule </vt:lpstr>
      <vt:lpstr>SHAREHOLDERS' EQUITY (Schedul51</vt:lpstr>
      <vt:lpstr>SHAREHOLDERS' EQUITY (Schedul52</vt:lpstr>
      <vt:lpstr>SHAREHOLDERS' EQUITY (Summary o</vt:lpstr>
      <vt:lpstr>SHAREHOLDERS' EQUITY (Allocatio</vt:lpstr>
      <vt:lpstr>SHAREHOLDERS' EQUITY (Schedul55</vt:lpstr>
      <vt:lpstr>TAXES ON INCOME (Narrative) (De</vt:lpstr>
      <vt:lpstr>TAXES ON INCOME (Schedule of In</vt:lpstr>
      <vt:lpstr>TAXES ON INCOME (Schedule of Ta</vt:lpstr>
      <vt:lpstr>TAXES ON INCOME (Reconciliation</vt:lpstr>
      <vt:lpstr>SUPPLEMENTARY FINANCIAL STATE60</vt:lpstr>
      <vt:lpstr>SUPPLEMENTARY FINANCIAL STATE61</vt:lpstr>
      <vt:lpstr>SUPPLEMENTARY FINANCIAL STATE62</vt:lpstr>
      <vt:lpstr>SUPPLEMENTARY FINANCIAL STATE63</vt:lpstr>
      <vt:lpstr>FAIR VALUE MEASUREMENT (Schedul</vt:lpstr>
      <vt:lpstr>MARKETABLE SECURITIES (Schedule</vt:lpstr>
      <vt:lpstr>MARKETABLE SECURITIES (Schedu66</vt:lpstr>
      <vt:lpstr>RELATED PARTIES_ (Details)</vt:lpstr>
      <vt:lpstr>EARNINGS PER SHARE (Narrative) </vt:lpstr>
      <vt:lpstr>EARNINGS PER SHARE (Schedule of</vt:lpstr>
      <vt:lpstr>EARNINGS PER SHARE (Schedule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9:23:25Z</dcterms:created>
  <dcterms:modified xmlns:dcterms="http://purl.org/dc/terms/" xmlns:xsi="http://www.w3.org/2001/XMLSchema-instance" xsi:type="dcterms:W3CDTF">2016-03-03T09:23:25Z</dcterms:modified>
  <dc:title xmlns:dc="http://purl.org/dc/elements/1.1/">Untitled</dc:title>
  <dc:description xmlns:dc="http://purl.org/dc/elements/1.1/"/>
  <dc:subject xmlns:dc="http://purl.org/dc/elements/1.1/"/>
  <cp:keywords/>
  <cp:category/>
</cp:coreProperties>
</file>